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Deferred Underwriting Compensat" sheetId="12" state="visible" r:id="rId12"/>
    <sheet xmlns:r="http://schemas.openxmlformats.org/officeDocument/2006/relationships" name="Income Taxes" sheetId="13" state="visible" r:id="rId13"/>
    <sheet xmlns:r="http://schemas.openxmlformats.org/officeDocument/2006/relationships" name="Investments and Cash Held in Tr" sheetId="14" state="visible" r:id="rId14"/>
    <sheet xmlns:r="http://schemas.openxmlformats.org/officeDocument/2006/relationships" name="Fair Value Measurement"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 (Tables)" sheetId="20" state="visible" r:id="rId20"/>
    <sheet xmlns:r="http://schemas.openxmlformats.org/officeDocument/2006/relationships" name="Subsequent Events (Tables)" sheetId="21" state="visible" r:id="rId21"/>
    <sheet xmlns:r="http://schemas.openxmlformats.org/officeDocument/2006/relationships" name="Organization and Business Ope_2" sheetId="22" state="visible" r:id="rId22"/>
    <sheet xmlns:r="http://schemas.openxmlformats.org/officeDocument/2006/relationships" name="Organization and Business Ope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Public Offering - Additional In" sheetId="26" state="visible" r:id="rId26"/>
    <sheet xmlns:r="http://schemas.openxmlformats.org/officeDocument/2006/relationships" name="Related Party Transactions - Ad" sheetId="27" state="visible" r:id="rId27"/>
    <sheet xmlns:r="http://schemas.openxmlformats.org/officeDocument/2006/relationships" name="Deferred Underwriting Compens_2" sheetId="28" state="visible" r:id="rId28"/>
    <sheet xmlns:r="http://schemas.openxmlformats.org/officeDocument/2006/relationships" name="Income Taxes - Additional Infor" sheetId="29" state="visible" r:id="rId29"/>
    <sheet xmlns:r="http://schemas.openxmlformats.org/officeDocument/2006/relationships" name="Investments and Cash Held in _2" sheetId="30" state="visible" r:id="rId30"/>
    <sheet xmlns:r="http://schemas.openxmlformats.org/officeDocument/2006/relationships" name="Fair Value Measurement - Schedu" sheetId="31" state="visible" r:id="rId31"/>
    <sheet xmlns:r="http://schemas.openxmlformats.org/officeDocument/2006/relationships" name="Stockholders' Equity - Addition" sheetId="32" state="visible" r:id="rId32"/>
    <sheet xmlns:r="http://schemas.openxmlformats.org/officeDocument/2006/relationships" name="Subsequent Events - Additional " sheetId="33" state="visible" r:id="rId33"/>
    <sheet xmlns:r="http://schemas.openxmlformats.org/officeDocument/2006/relationships" name="Subsequent Events - Summary of " sheetId="34" state="visible" r:id="rId34"/>
  </sheets>
  <definedNames/>
  <calcPr calcId="124519" fullCalcOnLoad="1"/>
</workbook>
</file>

<file path=xl/sharedStrings.xml><?xml version="1.0" encoding="utf-8"?>
<sst xmlns="http://schemas.openxmlformats.org/spreadsheetml/2006/main" uniqueCount="344">
  <si>
    <t>Document and Entity Information - shares</t>
  </si>
  <si>
    <t>9 Months Ended</t>
  </si>
  <si>
    <t>Sep. 30, 2018</t>
  </si>
  <si>
    <t>Nov. 08, 2018</t>
  </si>
  <si>
    <t>Entity Registrant Name</t>
  </si>
  <si>
    <t>VERRA MOBILITY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t>
  </si>
  <si>
    <t>Entity Emerging Growth Company</t>
  </si>
  <si>
    <t>true</t>
  </si>
  <si>
    <t>Entity Ex Transition Period</t>
  </si>
  <si>
    <t>Document Fiscal Year Focus</t>
  </si>
  <si>
    <t>Document Fiscal Period Focus</t>
  </si>
  <si>
    <t>Q3</t>
  </si>
  <si>
    <t>Trading Symbol</t>
  </si>
  <si>
    <t>VRRM</t>
  </si>
  <si>
    <t>Class A</t>
  </si>
  <si>
    <t>Entity Common Stock, Shares Outstanding</t>
  </si>
  <si>
    <t>BALANCE SHEETS - USD ($)</t>
  </si>
  <si>
    <t>Dec. 31, 2017</t>
  </si>
  <si>
    <t>Current assets:</t>
  </si>
  <si>
    <t>Cash and cash equivalents</t>
  </si>
  <si>
    <t>Prepaid assets and deferred costs</t>
  </si>
  <si>
    <t>Total current assets</t>
  </si>
  <si>
    <t>Investments and cash held in trust account</t>
  </si>
  <si>
    <t>Total assets</t>
  </si>
  <si>
    <t>Current liabilities:</t>
  </si>
  <si>
    <t>Accrued expenses, formation and offering costs</t>
  </si>
  <si>
    <t>State franchise tax accrual</t>
  </si>
  <si>
    <t>Total current liabilities</t>
  </si>
  <si>
    <t>Deferred underwriting compensation</t>
  </si>
  <si>
    <t>Income tax payable</t>
  </si>
  <si>
    <t>Deferred income taxes, net</t>
  </si>
  <si>
    <t>Total Liabilities</t>
  </si>
  <si>
    <t>Commitments and contingencies:</t>
  </si>
  <si>
    <t xml:space="preserve"> </t>
  </si>
  <si>
    <t>Temporary Equity [Abstract]</t>
  </si>
  <si>
    <t>Class A subject to possible redemption, 38,224,967 and 38,368,855 shares at September 30, 2018 and December 31, 2017, respectively at redemption value of $10 per share)</t>
  </si>
  <si>
    <t>Stockholders' equity:</t>
  </si>
  <si>
    <t>Preferred stock, $0.0001 par value; 1,000,000 shares</t>
  </si>
  <si>
    <t>Additional paid-in capital</t>
  </si>
  <si>
    <t>Retained earnings (accumulated deficit)</t>
  </si>
  <si>
    <t>Total stockholders' equity</t>
  </si>
  <si>
    <t>Total liabilities and stockholders' equity</t>
  </si>
  <si>
    <t>Common stock</t>
  </si>
  <si>
    <t>Class F</t>
  </si>
  <si>
    <t>BALANCE SHEETS (Parenthetical) - $ / shares</t>
  </si>
  <si>
    <t>Preferred stock, par value (in dollars per share)</t>
  </si>
  <si>
    <t>Preferred stock, shares authorized</t>
  </si>
  <si>
    <t>Preferred stock, shares issued</t>
  </si>
  <si>
    <t>Preferred stock, shares outstanding</t>
  </si>
  <si>
    <t>Common stock, shares authorized</t>
  </si>
  <si>
    <t>Shares subject to possible redemption, issued</t>
  </si>
  <si>
    <t>Redemption value per share</t>
  </si>
  <si>
    <t>Common stock, par value (in dollars per share)</t>
  </si>
  <si>
    <t>Common stock, shares issued</t>
  </si>
  <si>
    <t>Common stock, shares outstanding</t>
  </si>
  <si>
    <t>STATEMENTS OF OPERATIONS - USD ($)</t>
  </si>
  <si>
    <t>3 Months Ended</t>
  </si>
  <si>
    <t>Sep. 30, 2017</t>
  </si>
  <si>
    <t>Professional fees and other expenses</t>
  </si>
  <si>
    <t>State franchise taxes, other than income tax</t>
  </si>
  <si>
    <t>Net loss from operations</t>
  </si>
  <si>
    <t>Other income - interest income</t>
  </si>
  <si>
    <t>Net income/(loss) before income taxes</t>
  </si>
  <si>
    <t>Income tax provision</t>
  </si>
  <si>
    <t>Net income (loss)</t>
  </si>
  <si>
    <t>Net Income/(Loss) per ordinary share:</t>
  </si>
  <si>
    <t>Basic and diluted</t>
  </si>
  <si>
    <t>STATEMENT OF CHANGES IN STOCKHOLDERS' EQUITY - 9 months ended Sep. 30, 2018 - USD ($)</t>
  </si>
  <si>
    <t>Total</t>
  </si>
  <si>
    <t>Ordinary SharesClass A</t>
  </si>
  <si>
    <t>Ordinary SharesClass F</t>
  </si>
  <si>
    <t>Additional Paid-in Capital</t>
  </si>
  <si>
    <t>Retained Earnings</t>
  </si>
  <si>
    <t>Beginning Balance at Dec. 31, 2017</t>
  </si>
  <si>
    <t>Beginning Balance (in shares) at Dec. 31, 2017</t>
  </si>
  <si>
    <t>Change in proceeds subject to possible redemption to 38,224,967 shares at redemption value</t>
  </si>
  <si>
    <t>Change in proceeds subject to possible redemption (in shares)</t>
  </si>
  <si>
    <t>Net loss</t>
  </si>
  <si>
    <t>Ending Balance at Sep. 30, 2018</t>
  </si>
  <si>
    <t>Ending Balance (in shares) at Sep. 30, 2018</t>
  </si>
  <si>
    <t>STATEMENT OF CHANGES IN STOCKHOLDERS' EQUITY (Parenthetical) - shares</t>
  </si>
  <si>
    <t>Number of shares subject to possible redemption</t>
  </si>
  <si>
    <t>STATEMENT OF CASH FLOWS - USD ($)</t>
  </si>
  <si>
    <t>Cash flows from operating activities:</t>
  </si>
  <si>
    <t>Net (loss) income</t>
  </si>
  <si>
    <t>Adjustments to reconcile net (loss) income to net cash provided by operating activities:</t>
  </si>
  <si>
    <t>Changes in deferred income tax</t>
  </si>
  <si>
    <t>Changes in receivable - related party</t>
  </si>
  <si>
    <t>Changes in state franchise tax accrual</t>
  </si>
  <si>
    <t>Changes in prepaid assets</t>
  </si>
  <si>
    <t>Changes in deferred offering costs associated with public offering</t>
  </si>
  <si>
    <t>Changes in income taxes payable</t>
  </si>
  <si>
    <t>Changes in accrued expenses, formation and offering costs</t>
  </si>
  <si>
    <t>Net cash provided by operating activities</t>
  </si>
  <si>
    <t>Cash flows from investing activities</t>
  </si>
  <si>
    <t>Cash deposited in Trust Account</t>
  </si>
  <si>
    <t>Interest reinvested in Trust Account</t>
  </si>
  <si>
    <t>Net cash used in investing activities</t>
  </si>
  <si>
    <t>Cash flows from financing activities:</t>
  </si>
  <si>
    <t>Proceeds from sale of Units in initial public offering</t>
  </si>
  <si>
    <t>Proceeds from sale of Private Placement Warrants to Sponsor</t>
  </si>
  <si>
    <t>Repayment of notes and advances payable – related party</t>
  </si>
  <si>
    <t>Payment of underwriter's discounts and commissions</t>
  </si>
  <si>
    <t>Payment of accrued offering costs</t>
  </si>
  <si>
    <t>Net cash provided by financing activities</t>
  </si>
  <si>
    <t>Net (decrease) increase in cash and cash equivalents</t>
  </si>
  <si>
    <t>Cash and cash equivalents-Beginning of period</t>
  </si>
  <si>
    <t>Cash and cash equivalents-End of period</t>
  </si>
  <si>
    <t>Supplemental disclosure of cash flow information:</t>
  </si>
  <si>
    <t>Cash paid for income taxes</t>
  </si>
  <si>
    <t>Supplemental disclosure of non-cash financing activities:</t>
  </si>
  <si>
    <t>Organization and Business Operations</t>
  </si>
  <si>
    <t>Organization Consolidation And Presentation Of Financial Statements [Abstract]</t>
  </si>
  <si>
    <t>1.
Organization and Business Operations Organization and General Verra Mobility Corporation, formerly known as Gores Holdings II, Inc. (the “ Company Sponsor At September 30, 2018, the Company had not commenced any operations. All activity for the period from August 15, 2016 (inception) through September 30, 2018 relates to the Company’s formation and initial public offering (“ Public Offering IPO Closing Date Verra Mobility Business Combination On June 21, 2018, the Company, AM Merger Sub I, Inc., a Delaware corporation and a direct, wholly-owned subsidiary of the Company (“ First Merger Sub Second Merger Sub Greenlight Platinum Stockholder Stockholder Representative Merger Agreement First Merger Second Merger Mergers Business Combination Greenlight Stockholders Closing The Merger Agreement The consideration payable to the Greenlight Stockholders is a combination of cash and stock, as calculated pursuant to the terms of the Merger Agreement and certain other transaction documents contemplated thereby. Pursuant to the Merger Agreement, the aggregate consideration payable to the Greenlight Stockholders will consist of (i) an amount in cash equal to the Closing Cash Payment Amount (as defined in the Merger Agreement), and (ii) shares of newly-issued Class A common stock equal to the Closing Number of Securities (as defined in the Merger Agreement). The merger consideration payable to the Greenlight Stockholders is also subject to adjustment based on Greenlight’s working capital, cash and indebtedness as of the closing date, among other adjustments contemplated by the Merger Agreement. Based upon assumed net indebtedness of approximately $852 million (after giving effect to the partial repayment of existing indebtedness), the aggregate merger consideration to be paid by the Company is approximately $2.3 billion. In addition to the consideration to be paid at the closing of Business Combination, certain of the Greenlight Stockholders are entitled to receive additional earn-out payments from the Company of up to an aggregate of 10 million shares of Class A common stock, if the price of Class A common stock trading on the Nasdaq exceeds certain thresholds during the five-year period following the closing of the Mergers. The fair market value of the contingently issuable shares is estimated to be approximately $71.4 million. In order to facilitate the Business Combination, the Sponsor agreed to the cancellation of 3,478,261 of its Founder Shares and the Company agreed to the purchase of shares of Class A common stock by the participants in the Private Placement (as defined below) (pursuant to the subscription agreements entered into in connection therewith) at a discounted price of $9.20. Private Placement Subscription Agreements On June 21, 2018, the Company entered into subscription agreements with certain investors, including the Sponsor, pursuant to which the investors have agreed to purchase in the aggregate 43,478,261 shares of Class A common stock in a private placement for $9.20 per share (the “ Private Placement Tax Receivable Agreement At the Closing of the Business Combination, the Company entered into a Tax Receivable Agreement (the “ TRA HTA Financing Upon the IPO Closing Date and the sale of the Private Placement Warrants, an aggregate of $400,000,000 was placed in a Trust Account with Continental Stock Transfer &amp; Trust Company acting as trustee (the “ Trust Account Trust Account Funds held in the Trust Account can be invested only in U.S. government treasury bills with a maturity of one hundred and eighty (180) days or less or in money market funds meeting certain conditions under Rule 2a‑7 under the Investment Company Act of 1940, as amended, that invest only in direct U.S. government obligations. As of September 30, 2018, the Trust Account consisted solely of money market funds compliant with Rule 2a‑7. The Company’s amended and restated certificate of incorporation provides that, other than the withdrawal of interest to pay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had not completed the Business Combination within 24 months from the IPO Closing Date; or (iii) the redemption of 100% of the public shares of common stock if the Company was unable to complete a Business Combination within 24 months from the IPO Closing Date, subject to the requirements of law and stock exchange rules. In connection with the Closing, the Company withdrew $406,591,570 of funds from the Trust Account to partially fund the Business Combination, pay transaction costs associated therewith and fund participant share redemptions. Business Combination Subsequent to the Closing, the Business Combination was accounted for as a reverse acquisition, under which Greenlight is considered the accounting acquirer and the Company is considered the accounting acquiree. Aggregate consideration of $2.3 billion included approximately $803 million of combined proceeds from the Company’s Trust Account and proceeds from the Private Placement as well as rollover indebtedness of $852 million and stock consideration of $664 mill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 Exchange Act</t>
  </si>
  <si>
    <t>Significant Accounting Policies</t>
  </si>
  <si>
    <t>Accounting Policies [Abstract]</t>
  </si>
  <si>
    <t>2.
Significant Accounting Policies Basis of Presentation The accompanying financial statements have been prepared in accordance with accounting principles generally accepted in the United States of America (“ U.S. GAAP SEC Net Income/(Loss) Per Common Share The Company has two classes of shares, which are referred to as Class A common stock and Class F common stock. Net income/(loss) per common share is computed utilizing the two-class method. The two-class method is an earnings allocation formula that determines earnings per share separately for each class of common stock based on an allocation of undistributed earnings per the rights of each class. At September 30, 2018, the Company did not have any dilutive securities or other contracts that could, potentially, be exercised or converted into common stock and then share in the earnings of the Company under the treasury stock method. As a result, diluted net income/(loss) per common share is the same as basic net income/(loss) per common share for the period. The table below presents a reconciliation of the numerator and denominator used to compute basic and diluted net income/(loss) per share for each class of common stock:
For the Three Months Ended September 30, 2018
For the Nine months Ended September 30, 2018
Class A
Class F
Class A
Class F
Basic and diluted net loss per share:
Numerator:
Allocation of net loss
$
(255,703
)
$
(436,785
)
$
(254,108
)
$
(1,184,766
)
Denominator:
Weighted-average shares outstanding
40,000,000
10,000,000
40,000,000
10,000,000
Basic and diluted net loss per share
$
(0.01
)
$
(0.04
)
$
(0.01
)
$
(0.12
)
For the Three Months Ended September 30, 2017
For the Nine months Ended September 30, 2017
Class A
Class F
Class A
Class F
Basic and diluted net income/(loss) per share:
Numerator:
Allocation of net income/(loss)
$
400,350
$
(145,666
)
$
1,183,343
$
(235,118
)
Denominator:
Weighted-average shares outstanding
40,000,000
10,000,000
40,000,000
10,000,000
Basic and diluted net income/(loss) per share
$
0.01
$
(0.01
)
$
0.03
$
(0.02
) Concentration of Credit Risk Financial instruments that potentially subject the Company to concentrations of credit risk consist of cash accounts in a financial institution and the Trust Account,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Offering Costs The Company complies with the requirements of the Accounting Standards Codification (“ASC”) 340‑10‑S99‑1 and SEC Staff Accounting Bulletin (SAB) Topic 5A — “Expenses of Offering.” Offering costs consisting principally of professional and registration fees incurred through the IPO Closing Date that were related to the Public Offering, totaling approximately $22,719,995, (including $22,000,000 in underwriter’s fees), were charged to stockholders’ equity upon completion of our Public Offering. Redeemable Common Stock As discussed in Note 3, all of the 40,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harter. In accordance with ASC 480, Distinguishing Liabilities from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t September 30, 2018, 38,224,967 of the 40,000,000 public shares were classified outside of permanent equity at their redemption value. In connection with the Closing of the Business Combination, 325,269 shares were redeemed at an average redemption price of $10.16 per sha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the asset and liability method of accounting for income taxes under ASC 740, “ Income Taxes The Company accounts for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balance sheets and statements of income and comprehensive income. The Company recognizes accrued interest and penalties related to unrecognized tax liabilities as income tax expense. The Company incurred $18,494 for the payment of interest and penalties through September 30, 2018. The Company may be subject to potential examination by U.S. federal, state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nine months or less to be cash equivalents.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 Investments and Cash Held in Trust Account At September 30, 2018, the Company had $405,993,367 in the Trust Account which may be utilized for Business Combinations. At September 30, 2018, the Trust Account consisted solely of money market funds. At September 30, 2018 and December 31, 2017, the Company had current liabilities of $4,942,958 and $198,119, respectively, largely due to amounts owed to professionals, consultants, advisors and others working on the Business Combination as described in Note 1. Such work continued after September 30, 2018 through the transaction Closing Date. On September 30, 2018 and December 31, 2017, the Company had working capital of ($4,739,108) and $763,663, respectively. Interest earned on the funds held in the Trust Account may be released to the Company to fund its regulatory withdrawals (subject to an annual limit of $750,000, for a maximum of 24 months) and/or to pay its franchise and income taxes. In connection with the Closing, the Company withdrew $406,591,570 of funds from the Trust Account to partially fund the Business Combination, pay transaction costs associated therewith and fund participant share redemptions.</t>
  </si>
  <si>
    <t>Public Offering</t>
  </si>
  <si>
    <t>Public Offering [Abstract]</t>
  </si>
  <si>
    <t xml:space="preserve">3.
Public Offering Public Units On January 19, 2017, the Company sold 40,000,000 units at a price of $10.00 per unit (the “ Units Warrants Securities Act Deferred Discount On October 23, 2018, the Company filed a registration statement on Form S-3 related, among other things, to the issuance by the Company of up to 13,333,301 shares of its Class A common stock issuable upon the exercise of the outstanding Warrants. The Company is not obligated to deliver any shares of its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Once the Warrants become exercisable, the Company may call the Warrants for redemption, in whole and not in part, at a price of $0.01 per Warrant, if: (i) the Company provides not less than 30 days’ prior written notice of redemption to each Warrant holder; and (ii) the last reported sale price of the Company’s Class A common stock equals or exceeds $18.00 per share for any 20 trading days within a 30-trading-day period ending on the third business day prior to the date the Company sends the notice of redemption to the Warrant holder. </t>
  </si>
  <si>
    <t>Related Party Transactions</t>
  </si>
  <si>
    <t>Related Party Transactions [Abstract]</t>
  </si>
  <si>
    <t>4.
Related Party Transactions Founder Shares On August 19, 2016, the Sponsor purchased 10,781,250 shares of the Company’s Class F common stock (the “ Founder Shares Initial Stockholders Private Placement Warrants The Sponsor purchased from the Company an aggregate of 6,666,666 warrants at a price of $1.50 per warrant (a purchase price of $10,000,000) in a private placement that occurred simultaneously with the Public Offering (the “ Private Placement Warrants The Private Placement Warrants have terms and provisions that are identical to those of the Warrants sold as part of the Units in the Public Offering, except that the Private Placement Warrants may be exercised on a cashless basis and are not redeemable so long as they are held by the Sponsor or its permitted transferees.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on January 12, 2017. These holders will also have certain demand and “piggy back” registration rights. The Company will bear the expenses incurred in connection with the filing of any such registration statements. Sponsor Loan On August 19, 2016, the Sponsor loaned the Company an aggregate of $150,000 by the issuance of an unsecured promissory note for $150,000 to cover expenses related to the Public Offering, and on January 11, 2017, the Sponsor loaned the Company an additional $150,000 by the issuance of a second unsecured promissory note for $150,000 to cover expenses related to the Public Offering (collectively, the “ Notes On July 6, 2018, the Sponsor made available to the Company an advance of up to $500,000 to be used for on-going operational expenses and certain other expenses in connection with the Business Combination. The advance was unsecured, non-interest bearing and was due on the date on which the Company consummated the Business Combination. As of September 30, 2018, the amount advanced by Sponsor to the Company was $405,000. The advance was repaid in full upon the completion of the Business Combination. Administrative Services Agreement The Company entered into an administrative services agreement on January 12, 2017, pursuant to which it agreed to pay to an affiliate of the Sponsor $20,000 a month for office space, utilities and secretarial support. Services commenced on the date the securities were first listed on the NASDAQ Capital Market and will terminate upon the earlier of the consummation by the Company of a Business Combination or the liquidation of the Company. For the period commencing January 12, 2017 through September 30, 2018, the Company has paid the affiliate $412,258.</t>
  </si>
  <si>
    <t>Deferred Underwriting Compensation</t>
  </si>
  <si>
    <t>Deferred Underwriting Compensation [Abstract]</t>
  </si>
  <si>
    <t>5 .
Deferred Underwriting Compensation The Company is committed to pay a deferred underwriting discount totaling $14,000,000 or 3.50% of the gross offering proceeds of the Public Offering, to the underwriter upon the Company’s consummation of a Business Combination. The underwriter is not entitled to any interest accrued on the Deferred Discount, and no Deferred Discount is payable to the underwriter if there is no Business Combination.</t>
  </si>
  <si>
    <t>Income Taxes</t>
  </si>
  <si>
    <t>Income Tax Disclosure [Abstract]</t>
  </si>
  <si>
    <t>6 .
Income Taxes Income tax expense during interim periods is based on applying an estimated annual effective income tax rate to year-to-date income, plus any significant unusual or infrequently occurring items which are recorded in the interim period. The Company’s effective tax rate is estimated at 24.66%. The provision for income taxes for the nine months ended September 30, 2018 differs from the amount that would be provided by applying the statutory U.S. federal income tax rate of 21% to pre-tax income primarily because of state income tax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Company has evaluated tax positions taken or expected to be taken in the course of preparing the financial statements to determine if the tax positions are “more likely than not” to be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period ended September 30, 2018. At September 30, 2018, the Company had no accrued interest or penalties related to uncertain tax positions. The Company is currently not aware of any issues under review that could result in significant payments, accruals or material deviation from its position. The Company’s conclusions regarding tax positions will be subject to review and may be adjusted at a later date based on factors including, but not limited to, ongoing analyses of tax laws, regulations, and interpretations thereof.</t>
  </si>
  <si>
    <t>Investments and Cash Held in Trust</t>
  </si>
  <si>
    <t>Investments And Cash Held In Trust [Abstract]</t>
  </si>
  <si>
    <t>7 .
Investments and cash held in Trust At September 30, 2018, investment securities in the Company’s Trust Account consisted of $405,993,367 in United States Treasury Bills. At December 31, 2017, investment securities in the Company’s Trust Account consisted of $402,731,591 in United States Treasury Bills and $4,224 in cash. The Company classifies its United States Treasury and equivalent securities as held-to-maturity in accordance with FASB ASC 320, Investments - Debt and Equity Securities</t>
  </si>
  <si>
    <t>Fair Value Measurement</t>
  </si>
  <si>
    <t>Fair Value Disclosures [Abstract]</t>
  </si>
  <si>
    <t>8 .
Fair Value Measurement The Company complies with FASB ASC 820, Fair Value Measurements The following table presents information about the Company’s assets that were measured at fair value on a recurring basis at September 30, 2018,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September 30,
Active Markets
Inputs
Inputs
Description
2018
(Level 1)
(Level 2)
(Level 3)
Investments and cash held in Trust Account
$
405,993,367
$
405,993,367
$
-
$
-
Total
$
405,993,367
$
405,993,367
$
-
$
-
Significant
Significant
Other
Other
Quoted Prices in
Observable
Unobservable
December 31,
Active Markets
Inputs
Inputs
Description
2017
(Level 1)
(Level 2)
(Level 3)
Investments and cash held in Trust Account
402,735,815
402,735,815
—
—
Total
$
402,735,815
$
402,735,815
$
—
$
—</t>
  </si>
  <si>
    <t>Stockholders’ Equity</t>
  </si>
  <si>
    <t>Equity [Abstract]</t>
  </si>
  <si>
    <t>9 .
Stockholders’ Equity Common Stock The Company is authorized to issue 220,000,000 shares of common stock, consisting of 200,000,000 shares of Class A common stock, par value $0.0001 per share and 20,000,000 shares of Class F common stock, par value $0.0001 per share. Holders of the Company’s common stock are entitled to one vote for each share of common stock and vote together as a single class. At September 30, 2018, there were 40,000,000 shares of Class A common stock (inclusive of the 38,224,967 shares subject to redemption) and 10,000,000 shares of Class F common stock issued and outstanding. Preferred Stock The Company is authorized to issue 1,000,000 shares of preferred stock, par value $0.0001 per share, with such designations, voting and other rights and preferences as may be determined from time to time by the Board of Directors. At September 30, 2018, there were no shares of preferred stock issued and outstanding.</t>
  </si>
  <si>
    <t>Subsequent Events</t>
  </si>
  <si>
    <t>Subsequent Events [Abstract]</t>
  </si>
  <si>
    <t xml:space="preserve">10 .
Subsequent Events As described in Note 1, the Company completed the Business Combination on October 17, 2018, following stockholder approval. The following unaudited pro forma results of operations and earnings per share for the nine months ended September 30, 2018 and 2017 assumes the Business Combination was complete at the beginning of the periods presented. The pro forma results include adjustments to reflect the removal of transaction-related costs and interest earned on proceeds deposited in the Trust Account.
Nine months ended
Nine months ended
September 30, 2018
September 30, 2017
Revenue
$
275,040,308
$
168,945,781
Income from operations
31,809,670
(3,059,183
)
Net loss before income tax benefit
(14,716,829
)
(13,140,139
)
Net loss
(13,238,819
)
(9,983,982
)
Earnings per share – basic and diluted
$
(0.08
)
$
(0.06
) </t>
  </si>
  <si>
    <t>Significant Accounting Policies (Policies)</t>
  </si>
  <si>
    <t>Basis of Presentation</t>
  </si>
  <si>
    <t>Basis of Presentation The accompanying financial statements have been prepared in accordance with accounting principles generally accepted in the United States of America (“ U.S. GAAP SEC</t>
  </si>
  <si>
    <t>Net Loss Per Common Share</t>
  </si>
  <si>
    <t xml:space="preserve">Net Income/(Loss) Per Common Share The Company has two classes of shares, which are referred to as Class A common stock and Class F common stock. Net income/(loss) per common share is computed utilizing the two-class method. The two-class method is an earnings allocation formula that determines earnings per share separately for each class of common stock based on an allocation of undistributed earnings per the rights of each class. At September 30, 2018, the Company did not have any dilutive securities or other contracts that could, potentially, be exercised or converted into common stock and then share in the earnings of the Company under the treasury stock method. As a result, diluted net income/(loss) per common share is the same as basic net income/(loss) per common share for the period. The table below presents a reconciliation of the numerator and denominator used to compute basic and diluted net income/(loss) per share for each class of common stock:
For the Three Months Ended September 30, 2018
For the Nine months Ended September 30, 2018
Class A
Class F
Class A
Class F
Basic and diluted net loss per share:
Numerator:
Allocation of net loss
$
(255,703
)
$
(436,785
)
$
(254,108
)
$
(1,184,766
)
Denominator:
Weighted-average shares outstanding
40,000,000
10,000,000
40,000,000
10,000,000
Basic and diluted net loss per share
$
(0.01
)
$
(0.04
)
$
(0.01
)
$
(0.12
)
For the Three Months Ended September 30, 2017
For the Nine months Ended September 30, 2017
Class A
Class F
Class A
Class F
Basic and diluted net income/(loss) per share:
Numerator:
Allocation of net income/(loss)
$
400,350
$
(145,666
)
$
1,183,343
$
(235,118
)
Denominator:
Weighted-average shares outstanding
40,000,000
10,000,000
40,000,000
10,000,000
Basic and diluted net income/(loss) per share
$
0.01
$
(0.01
)
$
0.03
$
(0.02
) </t>
  </si>
  <si>
    <t>Concentration of Credit Risk</t>
  </si>
  <si>
    <t>Concentration of Credit Risk Financial instruments that potentially subject the Company to concentrations of credit risk consist of cash accounts in a financial institution and the Trust Account,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balance sheet.</t>
  </si>
  <si>
    <t>Offering Costs</t>
  </si>
  <si>
    <t>Offering Costs The Company complies with the requirements of the Accounting Standards Codification (“ASC”) 340‑10‑S99‑1 and SEC Staff Accounting Bulletin (SAB) Topic 5A — “Expenses of Offering.” Offering costs consisting principally of professional and registration fees incurred through the IPO Closing Date that were related to the Public Offering, totaling approximately $22,719,995, (including $22,000,000 in underwriter’s fees), were charged to stockholders’ equity upon completion of our Public Offering.</t>
  </si>
  <si>
    <t>Redeemable Common Stock</t>
  </si>
  <si>
    <t>Redeemable Common Stock As discussed in Note 3, all of the 40,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harter. In accordance with ASC 480, Distinguishing Liabilities from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t September 30, 2018, 38,224,967 of the 40,000,000 public shares were classified outside of permanent equity at their redemption value. In connection with the Closing of the Business Combination, 325,269 shares were redeemed at an average redemption price of $10.16 per share.</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 The Company follows the asset and liability method of accounting for income taxes under ASC 740, “ Income Taxes The Company accounts for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balance sheets and statements of income and comprehensive income. The Company recognizes accrued interest and penalties related to unrecognized tax liabilities as income tax expense. The Company incurred $18,494 for the payment of interest and penalties through September 30, 2018. The Company may be subject to potential examination by U.S. federal, state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t>
  </si>
  <si>
    <t>Cash and Cash Equivalents</t>
  </si>
  <si>
    <t>Cash and Cash Equivalents The Company considers all highly liquid instruments purchased with an original maturity of nine months or less to be cash equivalents.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t>
  </si>
  <si>
    <t>Investments and Cash Held in Trust Account</t>
  </si>
  <si>
    <t>Investments and Cash Held in Trust Account At September 30, 2018, the Company had $405,993,367 in the Trust Account which may be utilized for Business Combinations. At September 30, 2018, the Trust Account consisted solely of money market funds. At September 30, 2018 and December 31, 2017, the Company had current liabilities of $4,942,958 and $198,119, respectively, largely due to amounts owed to professionals, consultants, advisors and others working on the Business Combination as described in Note 1. Such work continued after September 30, 2018 through the transaction Closing Date. On September 30, 2018 and December 31, 2017, the Company had working capital of ($4,739,108) and $763,663, respectively. Interest earned on the funds held in the Trust Account may be released to the Company to fund its regulatory withdrawals (subject to an annual limit of $750,000, for a maximum of 24 months) and/or to pay its franchise and income taxes. In connection with the Closing, the Company withdrew $406,591,570 of funds from the Trust Account to partially fund the Business Combination, pay transaction costs associated therewith and fund participant share redemptions.</t>
  </si>
  <si>
    <t>Significant Accounting Policies (Tables)</t>
  </si>
  <si>
    <t>Reconciliation of Basic and Diluted Net Income/(loss) Per Share of Common Stock</t>
  </si>
  <si>
    <t xml:space="preserve">The table below presents a reconciliation of the numerator and denominator used to compute basic and diluted net income/(loss) per share for each class of common stock:
For the Three Months Ended September 30, 2018
For the Nine months Ended September 30, 2018
Class A
Class F
Class A
Class F
Basic and diluted net loss per share:
Numerator:
Allocation of net loss
$
(255,703
)
$
(436,785
)
$
(254,108
)
$
(1,184,766
)
Denominator:
Weighted-average shares outstanding
40,000,000
10,000,000
40,000,000
10,000,000
Basic and diluted net loss per share
$
(0.01
)
$
(0.04
)
$
(0.01
)
$
(0.12
)
For the Three Months Ended September 30, 2017
For the Nine months Ended September 30, 2017
Class A
Class F
Class A
Class F
Basic and diluted net income/(loss) per share:
Numerator:
Allocation of net income/(loss)
$
400,350
$
(145,666
)
$
1,183,343
$
(235,118
)
Denominator:
Weighted-average shares outstanding
40,000,000
10,000,000
40,000,000
10,000,000
Basic and diluted net income/(loss) per share
$
0.01
$
(0.01
)
$
0.03
$
(0.02
) </t>
  </si>
  <si>
    <t>Fair Value Measurement (Tables)</t>
  </si>
  <si>
    <t>Schedule of Assets Measured at Fair Value On Recurring Basis</t>
  </si>
  <si>
    <t>The following table presents information about the Company’s assets that were measured at fair value on a recurring basis at September 30, 2018,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September 30,
Active Markets
Inputs
Inputs
Description
2018
(Level 1)
(Level 2)
(Level 3)
Investments and cash held in Trust Account
$
405,993,367
$
405,993,367
$
-
$
-
Total
$
405,993,367
$
405,993,367
$
-
$
-
Significant
Significant
Other
Other
Quoted Prices in
Observable
Unobservable
December 31,
Active Markets
Inputs
Inputs
Description
2017
(Level 1)
(Level 2)
(Level 3)
Investments and cash held in Trust Account
402,735,815
402,735,815
—
—
Total
$
402,735,815
$
402,735,815
$
—
$
—</t>
  </si>
  <si>
    <t>Subsequent Events (Tables)</t>
  </si>
  <si>
    <t>Summary of Unaudited Pro Forma Results of Operations And Earnings Per Share</t>
  </si>
  <si>
    <t xml:space="preserve">The following unaudited pro forma results of operations and earnings per share for the nine months ended September 30, 2018 and 2017 assumes the Business Combination was complete at the beginning of the periods presented. The pro forma results include adjustments to reflect the removal of transaction-related costs and interest earned on proceeds deposited in the Trust Account.
Nine months ended
Nine months ended
September 30, 2018
September 30, 2017
Revenue
$
275,040,308
$
168,945,781
Income from operations
31,809,670
(3,059,183
)
Net loss before income tax benefit
(14,716,829
)
(13,140,139
)
Net loss
(13,238,819
)
(9,983,982
)
Earnings per share – basic and diluted
$
(0.08
)
$
(0.06
) </t>
  </si>
  <si>
    <t>Organization and Business Operations - Agreements - Additional Information (Details) - USD ($)</t>
  </si>
  <si>
    <t>Jun. 21, 2018</t>
  </si>
  <si>
    <t>Jan. 19, 2017</t>
  </si>
  <si>
    <t>Business Acquisition [Line Items]</t>
  </si>
  <si>
    <t>Share Price</t>
  </si>
  <si>
    <t>Greenlight</t>
  </si>
  <si>
    <t>Ownership percentage</t>
  </si>
  <si>
    <t>100.00%</t>
  </si>
  <si>
    <t>Second Merger Sub</t>
  </si>
  <si>
    <t>Verra Mobility Business Combination</t>
  </si>
  <si>
    <t>Assumed net indebtedness</t>
  </si>
  <si>
    <t>Aggregate merger consideration</t>
  </si>
  <si>
    <t>Contingent consideration, maximum number of shares</t>
  </si>
  <si>
    <t>Contingency period</t>
  </si>
  <si>
    <t>5 years</t>
  </si>
  <si>
    <t>Estimated fair market value of contingently issuable shares</t>
  </si>
  <si>
    <t>Number of shares cancelled</t>
  </si>
  <si>
    <t>Share price</t>
  </si>
  <si>
    <t>Tax Receivable Agreement, portion of net cash savings paid out</t>
  </si>
  <si>
    <t>50.00%</t>
  </si>
  <si>
    <t>Tax Receivable Agreement, portion of net cash savings retained</t>
  </si>
  <si>
    <t>Estimated obligation to tax receivable agreement portion</t>
  </si>
  <si>
    <t>Verra Mobility Business Combination | Private Placement</t>
  </si>
  <si>
    <t>Number of shares subscribed</t>
  </si>
  <si>
    <t>Gross proceeds from private placement</t>
  </si>
  <si>
    <t>Organization and Business Operations - Financing - Additional Information (Details) - USD ($)</t>
  </si>
  <si>
    <t>Oct. 18, 2018</t>
  </si>
  <si>
    <t>Stockholders' Equity</t>
  </si>
  <si>
    <t>Amount placed in trust account</t>
  </si>
  <si>
    <t>Maximum maturity period (in days)</t>
  </si>
  <si>
    <t>180 days</t>
  </si>
  <si>
    <t>Redemption percentage for release of Trust Account funds</t>
  </si>
  <si>
    <t>Redemption percentage if business combination is not completed</t>
  </si>
  <si>
    <t>Proceeds from trust account to partially fund business combination</t>
  </si>
  <si>
    <t>Greenlight | Subsequent Event</t>
  </si>
  <si>
    <t>Aggregate consideration of business combination</t>
  </si>
  <si>
    <t>Combined proceeds from trust account and private placement</t>
  </si>
  <si>
    <t>Rollover indebtedness</t>
  </si>
  <si>
    <t>Stock consideration</t>
  </si>
  <si>
    <t>Maximum</t>
  </si>
  <si>
    <t>Number of months to complete Business Combination</t>
  </si>
  <si>
    <t>24 months</t>
  </si>
  <si>
    <t>Significant Accounting Policies - Reconciliation of Basic and Diluted Net Income/(loss) Per Share of Common Stock (Details) - USD ($)</t>
  </si>
  <si>
    <t>Net Loss per Common Share</t>
  </si>
  <si>
    <t>Allocation of net loss</t>
  </si>
  <si>
    <t>Weighted average common shares outstanding, Basic &amp; Diluted</t>
  </si>
  <si>
    <t>Basic and diluted net income/(loss) per share</t>
  </si>
  <si>
    <t>Significant Accounting Policies - Additional Information (Details) - USD ($)</t>
  </si>
  <si>
    <t>Class of Stock [Line Items]</t>
  </si>
  <si>
    <t>Interest and penalties on unrecognized tax benefits</t>
  </si>
  <si>
    <t>Tax benefits recognized percentage</t>
  </si>
  <si>
    <t>Current liabilities</t>
  </si>
  <si>
    <t>Working capital</t>
  </si>
  <si>
    <t>Regulatory withdrawals, maximum that may be funded via trust account interest</t>
  </si>
  <si>
    <t>Maximum release period</t>
  </si>
  <si>
    <t>Minimum</t>
  </si>
  <si>
    <t>Threshold net tangible assets</t>
  </si>
  <si>
    <t>Common stock, inclusive of shares subject to redemption, number of shares issued and outstanding</t>
  </si>
  <si>
    <t>Redeemed shares</t>
  </si>
  <si>
    <t>Average redemption price per share</t>
  </si>
  <si>
    <t>IPO</t>
  </si>
  <si>
    <t>Offering costs charged to stockholders' equity</t>
  </si>
  <si>
    <t>Underwriter's fees</t>
  </si>
  <si>
    <t>IPO | Class A</t>
  </si>
  <si>
    <t>Sale of common stock (in shares)</t>
  </si>
  <si>
    <t>Public Offering - Additional Information (Details) - USD ($)</t>
  </si>
  <si>
    <t>Oct. 23, 2018</t>
  </si>
  <si>
    <t>Units sold</t>
  </si>
  <si>
    <t>Gross proceeds</t>
  </si>
  <si>
    <t>Upfront underwriting discount</t>
  </si>
  <si>
    <t>Percentage of deferred underwriting discount</t>
  </si>
  <si>
    <t>3.50%</t>
  </si>
  <si>
    <t>Subsequent Event</t>
  </si>
  <si>
    <t>Warrants exercise price (in dollars per share)</t>
  </si>
  <si>
    <t>Number of trading days for pricing</t>
  </si>
  <si>
    <t>20 days</t>
  </si>
  <si>
    <t>Number of trading period</t>
  </si>
  <si>
    <t>30 days</t>
  </si>
  <si>
    <t>Warrant</t>
  </si>
  <si>
    <t>Number of shares that contribute each unit</t>
  </si>
  <si>
    <t>Warrant exercisable term if business combination is completed</t>
  </si>
  <si>
    <t>Warrant exercisable term from the closing of public offer</t>
  </si>
  <si>
    <t>12 months</t>
  </si>
  <si>
    <t>Warrant expiration term</t>
  </si>
  <si>
    <t>Number of shares warrant may be converted</t>
  </si>
  <si>
    <t>Class A | Subsequent Event | Minimum</t>
  </si>
  <si>
    <t>Sale price, per share</t>
  </si>
  <si>
    <t>Class A | Warrant | Subsequent Event | Maximum</t>
  </si>
  <si>
    <t>Common stock issuable upon exercise of outstanding warrants</t>
  </si>
  <si>
    <t>Over-Allotment Option</t>
  </si>
  <si>
    <t>Upfront underwriting discount (as a percent)</t>
  </si>
  <si>
    <t>2.00%</t>
  </si>
  <si>
    <t>Related Party Transactions - Additional Information (Details)</t>
  </si>
  <si>
    <t>Jul. 06, 2018USD ($)</t>
  </si>
  <si>
    <t>Feb. 27, 2017shares</t>
  </si>
  <si>
    <t>Jan. 11, 2017USD ($)</t>
  </si>
  <si>
    <t>Aug. 19, 2016USD ($)$ / sharesshares</t>
  </si>
  <si>
    <t>Sep. 30, 2018USD ($)$ / sharesshares</t>
  </si>
  <si>
    <t>Sep. 30, 2017USD ($)</t>
  </si>
  <si>
    <t>Jan. 19, 2017$ / shares</t>
  </si>
  <si>
    <t>Related Party Transaction [Line Items]</t>
  </si>
  <si>
    <t>Share price (in dollars per share) | $ / shares</t>
  </si>
  <si>
    <t>Number of shares warrant may be converted | shares</t>
  </si>
  <si>
    <t>Warrants exercise price (in dollars per share) | $ / shares</t>
  </si>
  <si>
    <t>Founder Shares</t>
  </si>
  <si>
    <t>Outstanding shares of common stock held by the initial stockholders (as a percent)</t>
  </si>
  <si>
    <t>20.00%</t>
  </si>
  <si>
    <t>Founder Shares | Class A</t>
  </si>
  <si>
    <t>Conversion ratio</t>
  </si>
  <si>
    <t>Private Placement Warrants</t>
  </si>
  <si>
    <t>Private Placement Warrants | Class A</t>
  </si>
  <si>
    <t>Sponsor Loan</t>
  </si>
  <si>
    <t>Proceeds from Promissory Note to related party</t>
  </si>
  <si>
    <t>Transactions during the period</t>
  </si>
  <si>
    <t>Amount advanced by related party</t>
  </si>
  <si>
    <t>Sponsor Loan | Maximum</t>
  </si>
  <si>
    <t>Proceeds from unsecured debt to related party</t>
  </si>
  <si>
    <t>Sponsor | Founder Shares</t>
  </si>
  <si>
    <t>Number of shares forfeited | shares</t>
  </si>
  <si>
    <t>Sponsor | Founder Shares | Class F</t>
  </si>
  <si>
    <t>Sale of common stock (in shares) | shares</t>
  </si>
  <si>
    <t>Sale of common stock, value</t>
  </si>
  <si>
    <t>Sponsor | Private Placement Warrants</t>
  </si>
  <si>
    <t>Number of warrants sold | shares</t>
  </si>
  <si>
    <t>Warrants sold, price per warrant | $ / shares</t>
  </si>
  <si>
    <t>Sponsor | Administrative Service Agreement</t>
  </si>
  <si>
    <t>Monthly charge for administrative services</t>
  </si>
  <si>
    <t>Director | Founder Shares</t>
  </si>
  <si>
    <t>Number of shares transferred | shares</t>
  </si>
  <si>
    <t>Deferred Underwriting Compensation - Additional Information (Details) - USD ($)</t>
  </si>
  <si>
    <t>Deferred underwriting discount payable if business combination is completed</t>
  </si>
  <si>
    <t>Deferred underwriting discount if business combination not completed</t>
  </si>
  <si>
    <t>Income Taxes - Additional Information (Details)</t>
  </si>
  <si>
    <t>Sep. 30, 2018USD ($)</t>
  </si>
  <si>
    <t>Effective Income Tax Rate Reconciliation, Amount [Abstract]</t>
  </si>
  <si>
    <t>Effective tax rate</t>
  </si>
  <si>
    <t>24.66%</t>
  </si>
  <si>
    <t>Federal income tax rate</t>
  </si>
  <si>
    <t>21.00%</t>
  </si>
  <si>
    <t>Accrued interest and penalties related to unrecognized tax liabilities</t>
  </si>
  <si>
    <t>Investments and Cash Held in Trust - Additional Information (Details) - USD ($)</t>
  </si>
  <si>
    <t>Schedule of Investments [Line Items]</t>
  </si>
  <si>
    <t>US Treasury Securities</t>
  </si>
  <si>
    <t>Cash</t>
  </si>
  <si>
    <t>Fair Value Measurement - Schedule of Assets Measured at Fair Value On Recurring Basis (Details) - Recurring - USD ($)</t>
  </si>
  <si>
    <t>Measured at fair value on recurring basis</t>
  </si>
  <si>
    <t>Investments and cash held in Trust Account</t>
  </si>
  <si>
    <t>Quoted Prices in Active Markets (Level 1)</t>
  </si>
  <si>
    <t>Stockholders' Equity - Additional Information (Details)</t>
  </si>
  <si>
    <t>Sep. 30, 2018Vote$ / sharesshares</t>
  </si>
  <si>
    <t>Dec. 31, 2017$ / sharesshares</t>
  </si>
  <si>
    <t>Number of votes per share | Vote</t>
  </si>
  <si>
    <t>Preferred stock, par value (in dollars per share) | $ / shares</t>
  </si>
  <si>
    <t>Common stock, par value (in dollars per share) | $ / shares</t>
  </si>
  <si>
    <t>Subsequent Events - Additional Information (Details)</t>
  </si>
  <si>
    <t>Business combination completion date</t>
  </si>
  <si>
    <t>Oct. 17,
		2018</t>
  </si>
  <si>
    <t>Subsequent Events - Summary of Unaudited Pro Forma Results of Operations And Earnings Per Share (Details) - USD ($)</t>
  </si>
  <si>
    <t>Revenue</t>
  </si>
  <si>
    <t>Income from operations</t>
  </si>
  <si>
    <t>Net loss before income tax benefit</t>
  </si>
  <si>
    <t>Earnings per share – basic and dilu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68274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2</v>
      </c>
    </row>
    <row r="11" spans="1:3">
      <c r="A11" s="3" t="s">
        <v>18</v>
      </c>
      <c r="B11" s="3" t="s">
        <v>19</v>
      </c>
    </row>
    <row r="12" spans="1:3">
      <c r="A12" s="3" t="s">
        <v>20</v>
      </c>
      <c r="B12" s="3" t="s">
        <v>12</v>
      </c>
    </row>
    <row r="13" spans="1:3">
      <c r="A13" s="3" t="s">
        <v>21</v>
      </c>
      <c r="B13" s="4" t="n">
        <v>2018</v>
      </c>
    </row>
    <row r="14" spans="1:3">
      <c r="A14" s="3" t="s">
        <v>22</v>
      </c>
      <c r="B14" s="5" t="s">
        <v>23</v>
      </c>
    </row>
    <row r="15" spans="1:3">
      <c r="A15" s="3" t="s">
        <v>24</v>
      </c>
      <c r="B15" s="3" t="s">
        <v>25</v>
      </c>
    </row>
    <row r="16" spans="1:3">
      <c r="A16" s="3" t="s">
        <v>26</v>
      </c>
    </row>
    <row r="17" spans="1:3">
      <c r="A17" s="3" t="s">
        <v>27</v>
      </c>
      <c r="C17" s="4" t="n">
        <v>156056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6" t="s">
        <v>127</v>
      </c>
    </row>
    <row r="4" spans="1:2">
      <c r="A4" s="3" t="s">
        <v>154</v>
      </c>
      <c r="B4" s="3" t="s">
        <v>155</v>
      </c>
    </row>
    <row r="5" spans="1:2">
      <c r="A5" s="3" t="s">
        <v>156</v>
      </c>
      <c r="B5" s="3" t="s">
        <v>157</v>
      </c>
    </row>
    <row r="6" spans="1:2">
      <c r="A6" s="3" t="s">
        <v>158</v>
      </c>
      <c r="B6" s="3" t="s">
        <v>159</v>
      </c>
    </row>
    <row r="7" spans="1:2">
      <c r="A7" s="3" t="s">
        <v>160</v>
      </c>
      <c r="B7" s="3" t="s">
        <v>161</v>
      </c>
    </row>
    <row r="8" spans="1:2">
      <c r="A8" s="3" t="s">
        <v>162</v>
      </c>
      <c r="B8" s="3" t="s">
        <v>163</v>
      </c>
    </row>
    <row r="9" spans="1:2">
      <c r="A9" s="3" t="s">
        <v>164</v>
      </c>
      <c r="B9" s="3" t="s">
        <v>165</v>
      </c>
    </row>
    <row r="10" spans="1:2">
      <c r="A10" s="3" t="s">
        <v>166</v>
      </c>
      <c r="B10" s="3" t="s">
        <v>167</v>
      </c>
    </row>
    <row r="11" spans="1:2">
      <c r="A11" s="3" t="s">
        <v>138</v>
      </c>
      <c r="B11" s="3" t="s">
        <v>168</v>
      </c>
    </row>
    <row r="12" spans="1:2">
      <c r="A12" s="3" t="s">
        <v>169</v>
      </c>
      <c r="B12" s="3" t="s">
        <v>170</v>
      </c>
    </row>
    <row r="13" spans="1:2">
      <c r="A13" s="3" t="s">
        <v>171</v>
      </c>
      <c r="B13"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6" t="s">
        <v>127</v>
      </c>
    </row>
    <row r="4" spans="1:2">
      <c r="A4" s="3" t="s">
        <v>174</v>
      </c>
      <c r="B4"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7533</v>
      </c>
      <c r="C3" s="7" t="n">
        <v>826201</v>
      </c>
    </row>
    <row r="4" spans="1:3">
      <c r="A4" s="3" t="s">
        <v>32</v>
      </c>
      <c r="B4" s="4" t="n">
        <v>196216</v>
      </c>
      <c r="C4" s="4" t="n">
        <v>135581</v>
      </c>
    </row>
    <row r="5" spans="1:3">
      <c r="A5" s="3" t="s">
        <v>33</v>
      </c>
      <c r="B5" s="4" t="n">
        <v>203749</v>
      </c>
      <c r="C5" s="4" t="n">
        <v>961782</v>
      </c>
    </row>
    <row r="6" spans="1:3">
      <c r="A6" s="3" t="s">
        <v>34</v>
      </c>
      <c r="B6" s="4" t="n">
        <v>405993367</v>
      </c>
      <c r="C6" s="4" t="n">
        <v>402735815</v>
      </c>
    </row>
    <row r="7" spans="1:3">
      <c r="A7" s="3" t="s">
        <v>35</v>
      </c>
      <c r="B7" s="4" t="n">
        <v>406197116</v>
      </c>
      <c r="C7" s="4" t="n">
        <v>403697597</v>
      </c>
    </row>
    <row r="8" spans="1:3">
      <c r="A8" s="6" t="s">
        <v>36</v>
      </c>
    </row>
    <row r="9" spans="1:3">
      <c r="A9" s="3" t="s">
        <v>37</v>
      </c>
      <c r="B9" s="4" t="n">
        <v>4912958</v>
      </c>
      <c r="C9" s="4" t="n">
        <v>66191</v>
      </c>
    </row>
    <row r="10" spans="1:3">
      <c r="A10" s="3" t="s">
        <v>38</v>
      </c>
      <c r="B10" s="4" t="n">
        <v>30000</v>
      </c>
      <c r="C10" s="4" t="n">
        <v>131928</v>
      </c>
    </row>
    <row r="11" spans="1:3">
      <c r="A11" s="3" t="s">
        <v>39</v>
      </c>
      <c r="B11" s="4" t="n">
        <v>4942958</v>
      </c>
      <c r="C11" s="4" t="n">
        <v>198119</v>
      </c>
    </row>
    <row r="12" spans="1:3">
      <c r="A12" s="3" t="s">
        <v>40</v>
      </c>
      <c r="B12" s="4" t="n">
        <v>14000000</v>
      </c>
      <c r="C12" s="4" t="n">
        <v>14000000</v>
      </c>
    </row>
    <row r="13" spans="1:3">
      <c r="A13" s="3" t="s">
        <v>41</v>
      </c>
      <c r="C13" s="4" t="n">
        <v>806445</v>
      </c>
    </row>
    <row r="14" spans="1:3">
      <c r="A14" s="3" t="s">
        <v>42</v>
      </c>
      <c r="B14" s="4" t="n">
        <v>4480</v>
      </c>
      <c r="C14" s="4" t="n">
        <v>4481</v>
      </c>
    </row>
    <row r="15" spans="1:3">
      <c r="A15" s="3" t="s">
        <v>43</v>
      </c>
      <c r="B15" s="4" t="n">
        <v>18947438</v>
      </c>
      <c r="C15" s="4" t="n">
        <v>15009045</v>
      </c>
    </row>
    <row r="16" spans="1:3">
      <c r="A16" s="3" t="s">
        <v>44</v>
      </c>
      <c r="B16" s="3" t="s">
        <v>45</v>
      </c>
      <c r="C16" s="3" t="s">
        <v>45</v>
      </c>
    </row>
    <row r="17" spans="1:3">
      <c r="A17" s="6" t="s">
        <v>46</v>
      </c>
    </row>
    <row r="18" spans="1:3">
      <c r="A18" s="3" t="s">
        <v>47</v>
      </c>
      <c r="B18" s="4" t="n">
        <v>382249670</v>
      </c>
      <c r="C18" s="4" t="n">
        <v>383688550</v>
      </c>
    </row>
    <row r="19" spans="1:3">
      <c r="A19" s="6" t="s">
        <v>48</v>
      </c>
    </row>
    <row r="20" spans="1:3">
      <c r="A20" s="3" t="s">
        <v>49</v>
      </c>
      <c r="B20" s="3" t="s">
        <v>45</v>
      </c>
      <c r="C20" s="3" t="s">
        <v>45</v>
      </c>
    </row>
    <row r="21" spans="1:3">
      <c r="A21" s="3" t="s">
        <v>50</v>
      </c>
      <c r="B21" s="4" t="n">
        <v>5054157</v>
      </c>
      <c r="C21" s="4" t="n">
        <v>3615292</v>
      </c>
    </row>
    <row r="22" spans="1:3">
      <c r="A22" s="3" t="s">
        <v>51</v>
      </c>
      <c r="B22" s="4" t="n">
        <v>-55327</v>
      </c>
      <c r="C22" s="4" t="n">
        <v>1383547</v>
      </c>
    </row>
    <row r="23" spans="1:3">
      <c r="A23" s="3" t="s">
        <v>52</v>
      </c>
      <c r="B23" s="4" t="n">
        <v>5000008</v>
      </c>
      <c r="C23" s="4" t="n">
        <v>5000002</v>
      </c>
    </row>
    <row r="24" spans="1:3">
      <c r="A24" s="3" t="s">
        <v>53</v>
      </c>
      <c r="B24" s="4" t="n">
        <v>406197116</v>
      </c>
      <c r="C24" s="4" t="n">
        <v>403697597</v>
      </c>
    </row>
    <row r="25" spans="1:3">
      <c r="A25" s="3" t="s">
        <v>26</v>
      </c>
    </row>
    <row r="26" spans="1:3">
      <c r="A26" s="6" t="s">
        <v>48</v>
      </c>
    </row>
    <row r="27" spans="1:3">
      <c r="A27" s="3" t="s">
        <v>54</v>
      </c>
      <c r="B27" s="4" t="n">
        <v>178</v>
      </c>
      <c r="C27" s="4" t="n">
        <v>163</v>
      </c>
    </row>
    <row r="28" spans="1:3">
      <c r="A28" s="3" t="s">
        <v>55</v>
      </c>
    </row>
    <row r="29" spans="1:3">
      <c r="A29" s="6" t="s">
        <v>48</v>
      </c>
    </row>
    <row r="30" spans="1:3">
      <c r="A30" s="3" t="s">
        <v>54</v>
      </c>
      <c r="B30" s="7" t="n">
        <v>1000</v>
      </c>
      <c r="C30"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6" t="s">
        <v>145</v>
      </c>
    </row>
    <row r="4" spans="1:2">
      <c r="A4" s="3" t="s">
        <v>177</v>
      </c>
      <c r="B4"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6" t="s">
        <v>151</v>
      </c>
    </row>
    <row r="4" spans="1:2">
      <c r="A4" s="3" t="s">
        <v>180</v>
      </c>
      <c r="B4" s="3"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83</v>
      </c>
      <c r="C1" s="2" t="s">
        <v>184</v>
      </c>
    </row>
    <row r="2" spans="1:3">
      <c r="A2" s="6" t="s">
        <v>185</v>
      </c>
    </row>
    <row r="3" spans="1:3">
      <c r="A3" s="3" t="s">
        <v>186</v>
      </c>
      <c r="C3" s="7" t="n">
        <v>10</v>
      </c>
    </row>
    <row r="4" spans="1:3">
      <c r="A4" s="3" t="s">
        <v>187</v>
      </c>
    </row>
    <row r="5" spans="1:3">
      <c r="A5" s="6" t="s">
        <v>185</v>
      </c>
    </row>
    <row r="6" spans="1:3">
      <c r="A6" s="3" t="s">
        <v>188</v>
      </c>
      <c r="B6" s="3" t="s">
        <v>189</v>
      </c>
    </row>
    <row r="7" spans="1:3">
      <c r="A7" s="3" t="s">
        <v>190</v>
      </c>
    </row>
    <row r="8" spans="1:3">
      <c r="A8" s="6" t="s">
        <v>185</v>
      </c>
    </row>
    <row r="9" spans="1:3">
      <c r="A9" s="3" t="s">
        <v>188</v>
      </c>
      <c r="B9" s="3" t="s">
        <v>189</v>
      </c>
    </row>
    <row r="10" spans="1:3">
      <c r="A10" s="3" t="s">
        <v>191</v>
      </c>
    </row>
    <row r="11" spans="1:3">
      <c r="A11" s="6" t="s">
        <v>185</v>
      </c>
    </row>
    <row r="12" spans="1:3">
      <c r="A12" s="3" t="s">
        <v>192</v>
      </c>
      <c r="B12" s="7" t="n">
        <v>852000000</v>
      </c>
    </row>
    <row r="13" spans="1:3">
      <c r="A13" s="3" t="s">
        <v>193</v>
      </c>
      <c r="B13" s="7" t="n">
        <v>2300000000</v>
      </c>
    </row>
    <row r="14" spans="1:3">
      <c r="A14" s="3" t="s">
        <v>194</v>
      </c>
      <c r="B14" s="4" t="n">
        <v>10000000</v>
      </c>
    </row>
    <row r="15" spans="1:3">
      <c r="A15" s="3" t="s">
        <v>195</v>
      </c>
      <c r="B15" s="3" t="s">
        <v>196</v>
      </c>
    </row>
    <row r="16" spans="1:3">
      <c r="A16" s="3" t="s">
        <v>197</v>
      </c>
      <c r="B16" s="7" t="n">
        <v>71400000</v>
      </c>
    </row>
    <row r="17" spans="1:3">
      <c r="A17" s="3" t="s">
        <v>198</v>
      </c>
      <c r="B17" s="4" t="n">
        <v>3478261</v>
      </c>
    </row>
    <row r="18" spans="1:3">
      <c r="A18" s="3" t="s">
        <v>199</v>
      </c>
      <c r="B18" s="9" t="n">
        <v>9.199999999999999</v>
      </c>
    </row>
    <row r="19" spans="1:3">
      <c r="A19" s="3" t="s">
        <v>200</v>
      </c>
      <c r="B19" s="3" t="s">
        <v>201</v>
      </c>
    </row>
    <row r="20" spans="1:3">
      <c r="A20" s="3" t="s">
        <v>202</v>
      </c>
      <c r="B20" s="3" t="s">
        <v>201</v>
      </c>
    </row>
    <row r="21" spans="1:3">
      <c r="A21" s="3" t="s">
        <v>203</v>
      </c>
      <c r="B21" s="7" t="n">
        <v>73000000</v>
      </c>
    </row>
    <row r="22" spans="1:3">
      <c r="A22" s="3" t="s">
        <v>204</v>
      </c>
    </row>
    <row r="23" spans="1:3">
      <c r="A23" s="6" t="s">
        <v>185</v>
      </c>
    </row>
    <row r="24" spans="1:3">
      <c r="A24" s="3" t="s">
        <v>205</v>
      </c>
      <c r="B24" s="4" t="n">
        <v>43478261</v>
      </c>
    </row>
    <row r="25" spans="1:3">
      <c r="A25" s="3" t="s">
        <v>206</v>
      </c>
      <c r="B25" s="7" t="n">
        <v>400000000</v>
      </c>
    </row>
    <row r="26" spans="1:3">
      <c r="A26" s="3" t="s">
        <v>186</v>
      </c>
      <c r="B26" s="9" t="n">
        <v>9.1999999999999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7</v>
      </c>
      <c r="B1" s="2" t="s">
        <v>208</v>
      </c>
      <c r="C1" s="2" t="s">
        <v>184</v>
      </c>
      <c r="D1" s="2" t="s">
        <v>2</v>
      </c>
      <c r="E1" s="2" t="s">
        <v>69</v>
      </c>
    </row>
    <row r="2" spans="1:5">
      <c r="A2" s="6" t="s">
        <v>209</v>
      </c>
    </row>
    <row r="3" spans="1:5">
      <c r="A3" s="3" t="s">
        <v>210</v>
      </c>
      <c r="C3" s="7" t="n">
        <v>400000000</v>
      </c>
      <c r="E3" s="7" t="n">
        <v>400000000</v>
      </c>
    </row>
    <row r="4" spans="1:5">
      <c r="A4" s="3" t="s">
        <v>211</v>
      </c>
      <c r="D4" s="3" t="s">
        <v>212</v>
      </c>
    </row>
    <row r="5" spans="1:5">
      <c r="A5" s="3" t="s">
        <v>213</v>
      </c>
      <c r="D5" s="3" t="s">
        <v>189</v>
      </c>
    </row>
    <row r="6" spans="1:5">
      <c r="A6" s="3" t="s">
        <v>214</v>
      </c>
      <c r="D6" s="3" t="s">
        <v>189</v>
      </c>
    </row>
    <row r="7" spans="1:5">
      <c r="A7" s="3" t="s">
        <v>215</v>
      </c>
      <c r="D7" s="7" t="n">
        <v>406591570</v>
      </c>
    </row>
    <row r="8" spans="1:5">
      <c r="A8" s="3" t="s">
        <v>216</v>
      </c>
    </row>
    <row r="9" spans="1:5">
      <c r="A9" s="6" t="s">
        <v>209</v>
      </c>
    </row>
    <row r="10" spans="1:5">
      <c r="A10" s="3" t="s">
        <v>217</v>
      </c>
      <c r="B10" s="7" t="n">
        <v>2300000000</v>
      </c>
    </row>
    <row r="11" spans="1:5">
      <c r="A11" s="3" t="s">
        <v>218</v>
      </c>
      <c r="B11" s="4" t="n">
        <v>803000000</v>
      </c>
    </row>
    <row r="12" spans="1:5">
      <c r="A12" s="3" t="s">
        <v>219</v>
      </c>
      <c r="B12" s="4" t="n">
        <v>852000000</v>
      </c>
    </row>
    <row r="13" spans="1:5">
      <c r="A13" s="3" t="s">
        <v>220</v>
      </c>
      <c r="B13" s="7" t="n">
        <v>664000000</v>
      </c>
    </row>
    <row r="14" spans="1:5">
      <c r="A14" s="3" t="s">
        <v>221</v>
      </c>
    </row>
    <row r="15" spans="1:5">
      <c r="A15" s="6" t="s">
        <v>209</v>
      </c>
    </row>
    <row r="16" spans="1:5">
      <c r="A16" s="3" t="s">
        <v>222</v>
      </c>
      <c r="D16" s="3" t="s">
        <v>2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8</v>
      </c>
      <c r="D1" s="2" t="s">
        <v>1</v>
      </c>
    </row>
    <row r="2" spans="1:5">
      <c r="B2" s="2" t="s">
        <v>2</v>
      </c>
      <c r="C2" s="2" t="s">
        <v>69</v>
      </c>
      <c r="D2" s="2" t="s">
        <v>2</v>
      </c>
      <c r="E2" s="2" t="s">
        <v>69</v>
      </c>
    </row>
    <row r="3" spans="1:5">
      <c r="A3" s="6" t="s">
        <v>225</v>
      </c>
    </row>
    <row r="4" spans="1:5">
      <c r="A4" s="3" t="s">
        <v>226</v>
      </c>
      <c r="B4" s="7" t="n">
        <v>-692489</v>
      </c>
      <c r="C4" s="7" t="n">
        <v>254684</v>
      </c>
      <c r="D4" s="7" t="n">
        <v>-1438874</v>
      </c>
      <c r="E4" s="7" t="n">
        <v>948225</v>
      </c>
    </row>
    <row r="5" spans="1:5">
      <c r="A5" s="3" t="s">
        <v>26</v>
      </c>
    </row>
    <row r="6" spans="1:5">
      <c r="A6" s="6" t="s">
        <v>225</v>
      </c>
    </row>
    <row r="7" spans="1:5">
      <c r="A7" s="3" t="s">
        <v>226</v>
      </c>
      <c r="B7" s="7" t="n">
        <v>-255703</v>
      </c>
      <c r="C7" s="7" t="n">
        <v>400350</v>
      </c>
      <c r="D7" s="7" t="n">
        <v>-254108</v>
      </c>
      <c r="E7" s="7" t="n">
        <v>1183343</v>
      </c>
    </row>
    <row r="8" spans="1:5">
      <c r="A8" s="3" t="s">
        <v>227</v>
      </c>
      <c r="B8" s="4" t="n">
        <v>40000000</v>
      </c>
      <c r="C8" s="4" t="n">
        <v>40000000</v>
      </c>
      <c r="D8" s="4" t="n">
        <v>40000000</v>
      </c>
      <c r="E8" s="4" t="n">
        <v>40000000</v>
      </c>
    </row>
    <row r="9" spans="1:5">
      <c r="A9" s="3" t="s">
        <v>228</v>
      </c>
      <c r="B9" s="9" t="n">
        <v>-0.01</v>
      </c>
      <c r="C9" s="9" t="n">
        <v>0.01</v>
      </c>
      <c r="D9" s="9" t="n">
        <v>-0.01</v>
      </c>
      <c r="E9" s="9" t="n">
        <v>0.03</v>
      </c>
    </row>
    <row r="10" spans="1:5">
      <c r="A10" s="3" t="s">
        <v>55</v>
      </c>
    </row>
    <row r="11" spans="1:5">
      <c r="A11" s="6" t="s">
        <v>225</v>
      </c>
    </row>
    <row r="12" spans="1:5">
      <c r="A12" s="3" t="s">
        <v>226</v>
      </c>
      <c r="B12" s="7" t="n">
        <v>-436785</v>
      </c>
      <c r="C12" s="7" t="n">
        <v>-145666</v>
      </c>
      <c r="D12" s="7" t="n">
        <v>-1184766</v>
      </c>
      <c r="E12" s="7" t="n">
        <v>-235118</v>
      </c>
    </row>
    <row r="13" spans="1:5">
      <c r="A13" s="3" t="s">
        <v>227</v>
      </c>
      <c r="B13" s="4" t="n">
        <v>10000000</v>
      </c>
      <c r="C13" s="4" t="n">
        <v>10000000</v>
      </c>
      <c r="D13" s="4" t="n">
        <v>10000000</v>
      </c>
      <c r="E13" s="4" t="n">
        <v>10000000</v>
      </c>
    </row>
    <row r="14" spans="1:5">
      <c r="A14" s="3" t="s">
        <v>228</v>
      </c>
      <c r="B14" s="9" t="n">
        <v>-0.04</v>
      </c>
      <c r="C14" s="9" t="n">
        <v>-0.01</v>
      </c>
      <c r="D14" s="9" t="n">
        <v>-0.12</v>
      </c>
      <c r="E14" s="9" t="n">
        <v>-0.0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184</v>
      </c>
      <c r="C1" s="2" t="s">
        <v>2</v>
      </c>
      <c r="D1" s="2" t="s">
        <v>29</v>
      </c>
    </row>
    <row r="2" spans="1:4">
      <c r="A2" s="6" t="s">
        <v>230</v>
      </c>
    </row>
    <row r="3" spans="1:4">
      <c r="A3" s="3" t="s">
        <v>231</v>
      </c>
      <c r="C3" s="7" t="n">
        <v>18494</v>
      </c>
    </row>
    <row r="4" spans="1:4">
      <c r="A4" s="3" t="s">
        <v>232</v>
      </c>
      <c r="C4" s="3" t="s">
        <v>201</v>
      </c>
    </row>
    <row r="5" spans="1:4">
      <c r="A5" s="3" t="s">
        <v>34</v>
      </c>
      <c r="C5" s="7" t="n">
        <v>405993367</v>
      </c>
      <c r="D5" s="7" t="n">
        <v>402735815</v>
      </c>
    </row>
    <row r="6" spans="1:4">
      <c r="A6" s="3" t="s">
        <v>233</v>
      </c>
      <c r="C6" s="4" t="n">
        <v>4942958</v>
      </c>
      <c r="D6" s="4" t="n">
        <v>198119</v>
      </c>
    </row>
    <row r="7" spans="1:4">
      <c r="A7" s="3" t="s">
        <v>234</v>
      </c>
      <c r="C7" s="4" t="n">
        <v>4739108</v>
      </c>
      <c r="D7" s="7" t="n">
        <v>763663</v>
      </c>
    </row>
    <row r="8" spans="1:4">
      <c r="A8" s="3" t="s">
        <v>235</v>
      </c>
      <c r="C8" s="7" t="n">
        <v>750000</v>
      </c>
    </row>
    <row r="9" spans="1:4">
      <c r="A9" s="3" t="s">
        <v>236</v>
      </c>
      <c r="C9" s="3" t="s">
        <v>223</v>
      </c>
    </row>
    <row r="10" spans="1:4">
      <c r="A10" s="3" t="s">
        <v>215</v>
      </c>
      <c r="C10" s="7" t="n">
        <v>406591570</v>
      </c>
    </row>
    <row r="11" spans="1:4">
      <c r="A11" s="3" t="s">
        <v>237</v>
      </c>
    </row>
    <row r="12" spans="1:4">
      <c r="A12" s="6" t="s">
        <v>230</v>
      </c>
    </row>
    <row r="13" spans="1:4">
      <c r="A13" s="3" t="s">
        <v>238</v>
      </c>
      <c r="C13" s="7" t="n">
        <v>5000001</v>
      </c>
    </row>
    <row r="14" spans="1:4">
      <c r="A14" s="3" t="s">
        <v>26</v>
      </c>
    </row>
    <row r="15" spans="1:4">
      <c r="A15" s="6" t="s">
        <v>230</v>
      </c>
    </row>
    <row r="16" spans="1:4">
      <c r="A16" s="3" t="s">
        <v>62</v>
      </c>
      <c r="C16" s="4" t="n">
        <v>38224967</v>
      </c>
      <c r="D16" s="4" t="n">
        <v>38368855</v>
      </c>
    </row>
    <row r="17" spans="1:4">
      <c r="A17" s="3" t="s">
        <v>239</v>
      </c>
      <c r="C17" s="4" t="n">
        <v>40000000</v>
      </c>
    </row>
    <row r="18" spans="1:4">
      <c r="A18" s="3" t="s">
        <v>240</v>
      </c>
      <c r="C18" s="4" t="n">
        <v>325269</v>
      </c>
    </row>
    <row r="19" spans="1:4">
      <c r="A19" s="3" t="s">
        <v>241</v>
      </c>
      <c r="C19" s="9" t="n">
        <v>10.16</v>
      </c>
    </row>
    <row r="20" spans="1:4">
      <c r="A20" s="3" t="s">
        <v>242</v>
      </c>
    </row>
    <row r="21" spans="1:4">
      <c r="A21" s="6" t="s">
        <v>230</v>
      </c>
    </row>
    <row r="22" spans="1:4">
      <c r="A22" s="3" t="s">
        <v>243</v>
      </c>
      <c r="B22" s="7" t="n">
        <v>22719995</v>
      </c>
    </row>
    <row r="23" spans="1:4">
      <c r="A23" s="3" t="s">
        <v>244</v>
      </c>
      <c r="B23" s="7" t="n">
        <v>22000000</v>
      </c>
    </row>
    <row r="24" spans="1:4">
      <c r="A24" s="3" t="s">
        <v>245</v>
      </c>
    </row>
    <row r="25" spans="1:4">
      <c r="A25" s="6" t="s">
        <v>230</v>
      </c>
    </row>
    <row r="26" spans="1:4">
      <c r="A26" s="3" t="s">
        <v>246</v>
      </c>
      <c r="C26" s="4" t="n">
        <v>4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247</v>
      </c>
      <c r="B1" s="2" t="s">
        <v>248</v>
      </c>
      <c r="C1" s="2" t="s">
        <v>184</v>
      </c>
      <c r="D1" s="2" t="s">
        <v>2</v>
      </c>
      <c r="E1" s="2" t="s">
        <v>69</v>
      </c>
      <c r="F1" s="2" t="s">
        <v>29</v>
      </c>
    </row>
    <row r="2" spans="1:6">
      <c r="A2" s="6" t="s">
        <v>209</v>
      </c>
    </row>
    <row r="3" spans="1:6">
      <c r="A3" s="3" t="s">
        <v>249</v>
      </c>
      <c r="C3" s="4" t="n">
        <v>40000000</v>
      </c>
    </row>
    <row r="4" spans="1:6">
      <c r="A4" s="3" t="s">
        <v>186</v>
      </c>
      <c r="C4" s="7" t="n">
        <v>10</v>
      </c>
    </row>
    <row r="5" spans="1:6">
      <c r="A5" s="3" t="s">
        <v>250</v>
      </c>
      <c r="E5" s="7" t="n">
        <v>400000000</v>
      </c>
    </row>
    <row r="6" spans="1:6">
      <c r="A6" s="3" t="s">
        <v>251</v>
      </c>
      <c r="E6" s="7" t="n">
        <v>8000000</v>
      </c>
    </row>
    <row r="7" spans="1:6">
      <c r="A7" s="3" t="s">
        <v>252</v>
      </c>
      <c r="D7" s="3" t="s">
        <v>253</v>
      </c>
    </row>
    <row r="8" spans="1:6">
      <c r="A8" s="3" t="s">
        <v>254</v>
      </c>
    </row>
    <row r="9" spans="1:6">
      <c r="A9" s="6" t="s">
        <v>209</v>
      </c>
    </row>
    <row r="10" spans="1:6">
      <c r="A10" s="3" t="s">
        <v>255</v>
      </c>
      <c r="B10" s="9" t="n">
        <v>0.01</v>
      </c>
    </row>
    <row r="11" spans="1:6">
      <c r="A11" s="3" t="s">
        <v>256</v>
      </c>
      <c r="B11" s="3" t="s">
        <v>257</v>
      </c>
    </row>
    <row r="12" spans="1:6">
      <c r="A12" s="3" t="s">
        <v>258</v>
      </c>
      <c r="B12" s="3" t="s">
        <v>259</v>
      </c>
    </row>
    <row r="13" spans="1:6">
      <c r="A13" s="3" t="s">
        <v>260</v>
      </c>
    </row>
    <row r="14" spans="1:6">
      <c r="A14" s="6" t="s">
        <v>209</v>
      </c>
    </row>
    <row r="15" spans="1:6">
      <c r="A15" s="3" t="s">
        <v>261</v>
      </c>
      <c r="D15" s="10" t="n">
        <v>0.33</v>
      </c>
    </row>
    <row r="16" spans="1:6">
      <c r="A16" s="3" t="s">
        <v>262</v>
      </c>
      <c r="D16" s="3" t="s">
        <v>259</v>
      </c>
    </row>
    <row r="17" spans="1:6">
      <c r="A17" s="3" t="s">
        <v>263</v>
      </c>
      <c r="D17" s="3" t="s">
        <v>264</v>
      </c>
    </row>
    <row r="18" spans="1:6">
      <c r="A18" s="3" t="s">
        <v>265</v>
      </c>
      <c r="D18" s="3" t="s">
        <v>196</v>
      </c>
    </row>
    <row r="19" spans="1:6">
      <c r="A19" s="3" t="s">
        <v>26</v>
      </c>
    </row>
    <row r="20" spans="1:6">
      <c r="A20" s="6" t="s">
        <v>209</v>
      </c>
    </row>
    <row r="21" spans="1:6">
      <c r="A21" s="3" t="s">
        <v>64</v>
      </c>
      <c r="D21" s="8" t="n">
        <v>0.0001</v>
      </c>
      <c r="F21" s="8" t="n">
        <v>0.0001</v>
      </c>
    </row>
    <row r="22" spans="1:6">
      <c r="A22" s="3" t="s">
        <v>261</v>
      </c>
      <c r="D22" s="4" t="n">
        <v>1</v>
      </c>
    </row>
    <row r="23" spans="1:6">
      <c r="A23" s="3" t="s">
        <v>266</v>
      </c>
      <c r="D23" s="4" t="n">
        <v>1</v>
      </c>
    </row>
    <row r="24" spans="1:6">
      <c r="A24" s="3" t="s">
        <v>255</v>
      </c>
      <c r="D24" s="9" t="n">
        <v>11.5</v>
      </c>
    </row>
    <row r="25" spans="1:6">
      <c r="A25" s="3" t="s">
        <v>267</v>
      </c>
    </row>
    <row r="26" spans="1:6">
      <c r="A26" s="6" t="s">
        <v>209</v>
      </c>
    </row>
    <row r="27" spans="1:6">
      <c r="A27" s="3" t="s">
        <v>268</v>
      </c>
      <c r="B27" s="7" t="n">
        <v>18</v>
      </c>
    </row>
    <row r="28" spans="1:6">
      <c r="A28" s="3" t="s">
        <v>269</v>
      </c>
    </row>
    <row r="29" spans="1:6">
      <c r="A29" s="6" t="s">
        <v>209</v>
      </c>
    </row>
    <row r="30" spans="1:6">
      <c r="A30" s="3" t="s">
        <v>270</v>
      </c>
      <c r="B30" s="4" t="n">
        <v>13333301</v>
      </c>
    </row>
    <row r="31" spans="1:6">
      <c r="A31" s="3" t="s">
        <v>271</v>
      </c>
    </row>
    <row r="32" spans="1:6">
      <c r="A32" s="6" t="s">
        <v>209</v>
      </c>
    </row>
    <row r="33" spans="1:6">
      <c r="A33" s="3" t="s">
        <v>249</v>
      </c>
      <c r="C33" s="4" t="n">
        <v>2500000</v>
      </c>
    </row>
    <row r="34" spans="1:6">
      <c r="A34" s="3" t="s">
        <v>242</v>
      </c>
    </row>
    <row r="35" spans="1:6">
      <c r="A35" s="6" t="s">
        <v>209</v>
      </c>
    </row>
    <row r="36" spans="1:6">
      <c r="A36" s="3" t="s">
        <v>250</v>
      </c>
      <c r="C36" s="7" t="n">
        <v>400000000</v>
      </c>
    </row>
    <row r="37" spans="1:6">
      <c r="A37" s="3" t="s">
        <v>272</v>
      </c>
      <c r="C37" s="3" t="s">
        <v>273</v>
      </c>
    </row>
    <row r="38" spans="1:6">
      <c r="A38" s="3" t="s">
        <v>251</v>
      </c>
      <c r="C38" s="7" t="n">
        <v>8000000</v>
      </c>
    </row>
    <row r="39" spans="1:6">
      <c r="A39" s="3" t="s">
        <v>252</v>
      </c>
      <c r="D39" s="3" t="s">
        <v>2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7"/>
    <col customWidth="1" max="6" min="6" width="37"/>
    <col customWidth="1" max="7" min="7" width="21"/>
    <col customWidth="1" max="8" min="8" width="37"/>
    <col customWidth="1" max="9" min="9" width="24"/>
  </cols>
  <sheetData>
    <row r="1" spans="1:9">
      <c r="A1" s="1" t="s">
        <v>274</v>
      </c>
      <c r="B1" s="2" t="s">
        <v>275</v>
      </c>
      <c r="C1" s="2" t="s">
        <v>276</v>
      </c>
      <c r="D1" s="2" t="s">
        <v>277</v>
      </c>
      <c r="E1" s="2" t="s">
        <v>278</v>
      </c>
      <c r="F1" s="2" t="s">
        <v>279</v>
      </c>
      <c r="G1" s="2" t="s">
        <v>280</v>
      </c>
      <c r="H1" s="2" t="s">
        <v>279</v>
      </c>
      <c r="I1" s="2" t="s">
        <v>281</v>
      </c>
    </row>
    <row r="2" spans="1:9">
      <c r="A2" s="6" t="s">
        <v>282</v>
      </c>
    </row>
    <row r="3" spans="1:9">
      <c r="A3" s="3" t="s">
        <v>283</v>
      </c>
      <c r="I3" s="7" t="n">
        <v>10</v>
      </c>
    </row>
    <row r="4" spans="1:9">
      <c r="A4" s="3" t="s">
        <v>112</v>
      </c>
      <c r="G4" s="7" t="n">
        <v>10000000</v>
      </c>
    </row>
    <row r="5" spans="1:9">
      <c r="A5" s="3" t="s">
        <v>26</v>
      </c>
    </row>
    <row r="6" spans="1:9">
      <c r="A6" s="6" t="s">
        <v>282</v>
      </c>
    </row>
    <row r="7" spans="1:9">
      <c r="A7" s="3" t="s">
        <v>284</v>
      </c>
      <c r="F7" s="4" t="n">
        <v>1</v>
      </c>
      <c r="H7" s="4" t="n">
        <v>1</v>
      </c>
    </row>
    <row r="8" spans="1:9">
      <c r="A8" s="3" t="s">
        <v>285</v>
      </c>
      <c r="F8" s="9" t="n">
        <v>11.5</v>
      </c>
      <c r="H8" s="9" t="n">
        <v>11.5</v>
      </c>
    </row>
    <row r="9" spans="1:9">
      <c r="A9" s="3" t="s">
        <v>286</v>
      </c>
    </row>
    <row r="10" spans="1:9">
      <c r="A10" s="6" t="s">
        <v>282</v>
      </c>
    </row>
    <row r="11" spans="1:9">
      <c r="A11" s="3" t="s">
        <v>287</v>
      </c>
      <c r="C11" s="3" t="s">
        <v>288</v>
      </c>
    </row>
    <row r="12" spans="1:9">
      <c r="A12" s="3" t="s">
        <v>289</v>
      </c>
    </row>
    <row r="13" spans="1:9">
      <c r="A13" s="6" t="s">
        <v>282</v>
      </c>
    </row>
    <row r="14" spans="1:9">
      <c r="A14" s="3" t="s">
        <v>290</v>
      </c>
      <c r="F14" s="4" t="n">
        <v>1</v>
      </c>
    </row>
    <row r="15" spans="1:9">
      <c r="A15" s="3" t="s">
        <v>291</v>
      </c>
    </row>
    <row r="16" spans="1:9">
      <c r="A16" s="6" t="s">
        <v>282</v>
      </c>
    </row>
    <row r="17" spans="1:9">
      <c r="A17" s="3" t="s">
        <v>285</v>
      </c>
      <c r="F17" s="9" t="n">
        <v>11.5</v>
      </c>
      <c r="H17" s="9" t="n">
        <v>11.5</v>
      </c>
    </row>
    <row r="18" spans="1:9">
      <c r="A18" s="3" t="s">
        <v>292</v>
      </c>
    </row>
    <row r="19" spans="1:9">
      <c r="A19" s="6" t="s">
        <v>282</v>
      </c>
    </row>
    <row r="20" spans="1:9">
      <c r="A20" s="3" t="s">
        <v>284</v>
      </c>
      <c r="F20" s="4" t="n">
        <v>1</v>
      </c>
      <c r="H20" s="4" t="n">
        <v>1</v>
      </c>
    </row>
    <row r="21" spans="1:9">
      <c r="A21" s="3" t="s">
        <v>293</v>
      </c>
    </row>
    <row r="22" spans="1:9">
      <c r="A22" s="6" t="s">
        <v>282</v>
      </c>
    </row>
    <row r="23" spans="1:9">
      <c r="A23" s="3" t="s">
        <v>294</v>
      </c>
      <c r="D23" s="7" t="n">
        <v>150000</v>
      </c>
      <c r="E23" s="7" t="n">
        <v>150000</v>
      </c>
    </row>
    <row r="24" spans="1:9">
      <c r="A24" s="3" t="s">
        <v>295</v>
      </c>
      <c r="D24" s="7" t="n">
        <v>150000</v>
      </c>
      <c r="E24" s="7" t="n">
        <v>150000</v>
      </c>
    </row>
    <row r="25" spans="1:9">
      <c r="A25" s="3" t="s">
        <v>296</v>
      </c>
      <c r="F25" s="7" t="n">
        <v>405000</v>
      </c>
      <c r="H25" s="7" t="n">
        <v>405000</v>
      </c>
    </row>
    <row r="26" spans="1:9">
      <c r="A26" s="3" t="s">
        <v>297</v>
      </c>
    </row>
    <row r="27" spans="1:9">
      <c r="A27" s="6" t="s">
        <v>282</v>
      </c>
    </row>
    <row r="28" spans="1:9">
      <c r="A28" s="3" t="s">
        <v>298</v>
      </c>
      <c r="B28" s="7" t="n">
        <v>500000</v>
      </c>
    </row>
    <row r="29" spans="1:9">
      <c r="A29" s="3" t="s">
        <v>299</v>
      </c>
    </row>
    <row r="30" spans="1:9">
      <c r="A30" s="6" t="s">
        <v>282</v>
      </c>
    </row>
    <row r="31" spans="1:9">
      <c r="A31" s="3" t="s">
        <v>300</v>
      </c>
      <c r="C31" s="4" t="n">
        <v>781250</v>
      </c>
    </row>
    <row r="32" spans="1:9">
      <c r="A32" s="3" t="s">
        <v>301</v>
      </c>
    </row>
    <row r="33" spans="1:9">
      <c r="A33" s="6" t="s">
        <v>282</v>
      </c>
    </row>
    <row r="34" spans="1:9">
      <c r="A34" s="3" t="s">
        <v>302</v>
      </c>
      <c r="E34" s="4" t="n">
        <v>10781250</v>
      </c>
    </row>
    <row r="35" spans="1:9">
      <c r="A35" s="3" t="s">
        <v>303</v>
      </c>
      <c r="E35" s="7" t="n">
        <v>25000</v>
      </c>
    </row>
    <row r="36" spans="1:9">
      <c r="A36" s="3" t="s">
        <v>283</v>
      </c>
      <c r="E36" s="11" t="n">
        <v>0.002</v>
      </c>
    </row>
    <row r="37" spans="1:9">
      <c r="A37" s="3" t="s">
        <v>304</v>
      </c>
    </row>
    <row r="38" spans="1:9">
      <c r="A38" s="6" t="s">
        <v>282</v>
      </c>
    </row>
    <row r="39" spans="1:9">
      <c r="A39" s="3" t="s">
        <v>305</v>
      </c>
      <c r="E39" s="4" t="n">
        <v>6666666</v>
      </c>
    </row>
    <row r="40" spans="1:9">
      <c r="A40" s="3" t="s">
        <v>306</v>
      </c>
      <c r="E40" s="9" t="n">
        <v>1.5</v>
      </c>
    </row>
    <row r="41" spans="1:9">
      <c r="A41" s="3" t="s">
        <v>112</v>
      </c>
      <c r="E41" s="7" t="n">
        <v>10000000</v>
      </c>
    </row>
    <row r="42" spans="1:9">
      <c r="A42" s="3" t="s">
        <v>307</v>
      </c>
    </row>
    <row r="43" spans="1:9">
      <c r="A43" s="6" t="s">
        <v>282</v>
      </c>
    </row>
    <row r="44" spans="1:9">
      <c r="A44" s="3" t="s">
        <v>295</v>
      </c>
      <c r="H44" s="7" t="n">
        <v>412258</v>
      </c>
    </row>
    <row r="45" spans="1:9">
      <c r="A45" s="3" t="s">
        <v>308</v>
      </c>
      <c r="F45" s="7" t="n">
        <v>20000</v>
      </c>
    </row>
    <row r="46" spans="1:9">
      <c r="A46" s="3" t="s">
        <v>309</v>
      </c>
    </row>
    <row r="47" spans="1:9">
      <c r="A47" s="6" t="s">
        <v>282</v>
      </c>
    </row>
    <row r="48" spans="1:9">
      <c r="A48" s="3" t="s">
        <v>310</v>
      </c>
      <c r="E48" s="4" t="n">
        <v>7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9</v>
      </c>
    </row>
    <row r="3" spans="1:3">
      <c r="A3" s="6" t="s">
        <v>136</v>
      </c>
    </row>
    <row r="4" spans="1:3">
      <c r="A4" s="3" t="s">
        <v>312</v>
      </c>
      <c r="B4" s="7" t="n">
        <v>14000000</v>
      </c>
      <c r="C4" s="7" t="n">
        <v>14000000</v>
      </c>
    </row>
    <row r="5" spans="1:3">
      <c r="A5" s="3" t="s">
        <v>252</v>
      </c>
      <c r="B5" s="3" t="s">
        <v>253</v>
      </c>
    </row>
    <row r="6" spans="1:3">
      <c r="A6" s="3" t="s">
        <v>313</v>
      </c>
      <c r="B6"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314</v>
      </c>
      <c r="B1" s="2" t="s">
        <v>1</v>
      </c>
    </row>
    <row r="2" spans="1:2">
      <c r="B2" s="2" t="s">
        <v>315</v>
      </c>
    </row>
    <row r="3" spans="1:2">
      <c r="A3" s="6" t="s">
        <v>316</v>
      </c>
    </row>
    <row r="4" spans="1:2">
      <c r="A4" s="3" t="s">
        <v>317</v>
      </c>
      <c r="B4" s="3" t="s">
        <v>318</v>
      </c>
    </row>
    <row r="5" spans="1:2">
      <c r="A5" s="3" t="s">
        <v>319</v>
      </c>
      <c r="B5" s="3" t="s">
        <v>320</v>
      </c>
    </row>
    <row r="6" spans="1:2">
      <c r="A6" s="3" t="s">
        <v>321</v>
      </c>
      <c r="B6"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v>
      </c>
      <c r="B1" s="2" t="s">
        <v>2</v>
      </c>
      <c r="C1" s="2" t="s">
        <v>29</v>
      </c>
    </row>
    <row r="2" spans="1:3">
      <c r="A2" s="3" t="s">
        <v>57</v>
      </c>
      <c r="B2" s="8" t="n">
        <v>0.0001</v>
      </c>
      <c r="C2" s="8" t="n">
        <v>0.0001</v>
      </c>
    </row>
    <row r="3" spans="1:3">
      <c r="A3" s="3" t="s">
        <v>58</v>
      </c>
      <c r="B3" s="4" t="n">
        <v>1000000</v>
      </c>
      <c r="C3" s="4" t="n">
        <v>1000000</v>
      </c>
    </row>
    <row r="4" spans="1:3">
      <c r="A4" s="3" t="s">
        <v>59</v>
      </c>
      <c r="B4" s="4" t="n">
        <v>0</v>
      </c>
      <c r="C4" s="4" t="n">
        <v>0</v>
      </c>
    </row>
    <row r="5" spans="1:3">
      <c r="A5" s="3" t="s">
        <v>60</v>
      </c>
      <c r="B5" s="4" t="n">
        <v>0</v>
      </c>
      <c r="C5" s="4" t="n">
        <v>0</v>
      </c>
    </row>
    <row r="6" spans="1:3">
      <c r="A6" s="3" t="s">
        <v>61</v>
      </c>
      <c r="B6" s="4" t="n">
        <v>220000000</v>
      </c>
    </row>
    <row r="7" spans="1:3">
      <c r="A7" s="3" t="s">
        <v>26</v>
      </c>
    </row>
    <row r="8" spans="1:3">
      <c r="A8" s="3" t="s">
        <v>62</v>
      </c>
      <c r="B8" s="4" t="n">
        <v>38224967</v>
      </c>
      <c r="C8" s="4" t="n">
        <v>38368855</v>
      </c>
    </row>
    <row r="9" spans="1:3">
      <c r="A9" s="3" t="s">
        <v>63</v>
      </c>
      <c r="B9" s="7" t="n">
        <v>10</v>
      </c>
      <c r="C9" s="7" t="n">
        <v>10</v>
      </c>
    </row>
    <row r="10" spans="1:3">
      <c r="A10" s="3" t="s">
        <v>64</v>
      </c>
      <c r="B10" s="8" t="n">
        <v>0.0001</v>
      </c>
      <c r="C10" s="8" t="n">
        <v>0.0001</v>
      </c>
    </row>
    <row r="11" spans="1:3">
      <c r="A11" s="3" t="s">
        <v>61</v>
      </c>
      <c r="B11" s="4" t="n">
        <v>200000000</v>
      </c>
      <c r="C11" s="4" t="n">
        <v>200000000</v>
      </c>
    </row>
    <row r="12" spans="1:3">
      <c r="A12" s="3" t="s">
        <v>65</v>
      </c>
      <c r="B12" s="4" t="n">
        <v>1775033</v>
      </c>
      <c r="C12" s="4" t="n">
        <v>1631145</v>
      </c>
    </row>
    <row r="13" spans="1:3">
      <c r="A13" s="3" t="s">
        <v>66</v>
      </c>
      <c r="B13" s="4" t="n">
        <v>1775033</v>
      </c>
      <c r="C13" s="4" t="n">
        <v>1631145</v>
      </c>
    </row>
    <row r="14" spans="1:3">
      <c r="A14" s="3" t="s">
        <v>55</v>
      </c>
    </row>
    <row r="15" spans="1:3">
      <c r="A15" s="3" t="s">
        <v>64</v>
      </c>
      <c r="B15" s="8" t="n">
        <v>0.0001</v>
      </c>
      <c r="C15" s="8" t="n">
        <v>0.0001</v>
      </c>
    </row>
    <row r="16" spans="1:3">
      <c r="A16" s="3" t="s">
        <v>61</v>
      </c>
      <c r="B16" s="4" t="n">
        <v>20000000</v>
      </c>
      <c r="C16" s="4" t="n">
        <v>20000000</v>
      </c>
    </row>
    <row r="17" spans="1:3">
      <c r="A17" s="3" t="s">
        <v>65</v>
      </c>
      <c r="B17" s="4" t="n">
        <v>10000000</v>
      </c>
      <c r="C17" s="4" t="n">
        <v>10000000</v>
      </c>
    </row>
    <row r="18" spans="1:3">
      <c r="A18" s="3" t="s">
        <v>66</v>
      </c>
      <c r="B18" s="4" t="n">
        <v>10000000</v>
      </c>
      <c r="C18" s="4"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9</v>
      </c>
    </row>
    <row r="2" spans="1:3">
      <c r="A2" s="6" t="s">
        <v>323</v>
      </c>
    </row>
    <row r="3" spans="1:3">
      <c r="A3" s="3" t="s">
        <v>34</v>
      </c>
      <c r="B3" s="7" t="n">
        <v>405993367</v>
      </c>
      <c r="C3" s="7" t="n">
        <v>402735815</v>
      </c>
    </row>
    <row r="4" spans="1:3">
      <c r="A4" s="3" t="s">
        <v>324</v>
      </c>
    </row>
    <row r="5" spans="1:3">
      <c r="A5" s="6" t="s">
        <v>323</v>
      </c>
    </row>
    <row r="6" spans="1:3">
      <c r="A6" s="3" t="s">
        <v>34</v>
      </c>
      <c r="B6" s="7" t="n">
        <v>405993367</v>
      </c>
      <c r="C6" s="4" t="n">
        <v>402731591</v>
      </c>
    </row>
    <row r="7" spans="1:3">
      <c r="A7" s="3" t="s">
        <v>325</v>
      </c>
    </row>
    <row r="8" spans="1:3">
      <c r="A8" s="6" t="s">
        <v>323</v>
      </c>
    </row>
    <row r="9" spans="1:3">
      <c r="A9" s="3" t="s">
        <v>34</v>
      </c>
      <c r="C9" s="7" t="n">
        <v>42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9</v>
      </c>
    </row>
    <row r="2" spans="1:3">
      <c r="A2" s="6" t="s">
        <v>327</v>
      </c>
    </row>
    <row r="3" spans="1:3">
      <c r="A3" s="3" t="s">
        <v>328</v>
      </c>
      <c r="B3" s="7" t="n">
        <v>405993367</v>
      </c>
      <c r="C3" s="7" t="n">
        <v>402735815</v>
      </c>
    </row>
    <row r="4" spans="1:3">
      <c r="A4" s="3" t="s">
        <v>80</v>
      </c>
      <c r="B4" s="4" t="n">
        <v>405993367</v>
      </c>
      <c r="C4" s="4" t="n">
        <v>402735815</v>
      </c>
    </row>
    <row r="5" spans="1:3">
      <c r="A5" s="3" t="s">
        <v>329</v>
      </c>
    </row>
    <row r="6" spans="1:3">
      <c r="A6" s="6" t="s">
        <v>327</v>
      </c>
    </row>
    <row r="7" spans="1:3">
      <c r="A7" s="3" t="s">
        <v>328</v>
      </c>
      <c r="B7" s="4" t="n">
        <v>405993367</v>
      </c>
      <c r="C7" s="4" t="n">
        <v>402735815</v>
      </c>
    </row>
    <row r="8" spans="1:3">
      <c r="A8" s="3" t="s">
        <v>80</v>
      </c>
      <c r="B8" s="7" t="n">
        <v>405993367</v>
      </c>
      <c r="C8" s="7" t="n">
        <v>4027358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330</v>
      </c>
      <c r="B1" s="2" t="s">
        <v>331</v>
      </c>
      <c r="C1" s="2" t="s">
        <v>332</v>
      </c>
    </row>
    <row r="2" spans="1:3">
      <c r="A2" s="6" t="s">
        <v>230</v>
      </c>
    </row>
    <row r="3" spans="1:3">
      <c r="A3" s="3" t="s">
        <v>61</v>
      </c>
      <c r="B3" s="4" t="n">
        <v>220000000</v>
      </c>
    </row>
    <row r="4" spans="1:3">
      <c r="A4" s="3" t="s">
        <v>333</v>
      </c>
      <c r="B4" s="4" t="n">
        <v>1</v>
      </c>
    </row>
    <row r="5" spans="1:3">
      <c r="A5" s="3" t="s">
        <v>58</v>
      </c>
      <c r="B5" s="4" t="n">
        <v>1000000</v>
      </c>
      <c r="C5" s="4" t="n">
        <v>1000000</v>
      </c>
    </row>
    <row r="6" spans="1:3">
      <c r="A6" s="3" t="s">
        <v>334</v>
      </c>
      <c r="B6" s="8" t="n">
        <v>0.0001</v>
      </c>
      <c r="C6" s="8" t="n">
        <v>0.0001</v>
      </c>
    </row>
    <row r="7" spans="1:3">
      <c r="A7" s="3" t="s">
        <v>59</v>
      </c>
      <c r="B7" s="4" t="n">
        <v>0</v>
      </c>
      <c r="C7" s="4" t="n">
        <v>0</v>
      </c>
    </row>
    <row r="8" spans="1:3">
      <c r="A8" s="3" t="s">
        <v>60</v>
      </c>
      <c r="B8" s="4" t="n">
        <v>0</v>
      </c>
      <c r="C8" s="4" t="n">
        <v>0</v>
      </c>
    </row>
    <row r="9" spans="1:3">
      <c r="A9" s="3" t="s">
        <v>26</v>
      </c>
    </row>
    <row r="10" spans="1:3">
      <c r="A10" s="6" t="s">
        <v>230</v>
      </c>
    </row>
    <row r="11" spans="1:3">
      <c r="A11" s="3" t="s">
        <v>61</v>
      </c>
      <c r="B11" s="4" t="n">
        <v>200000000</v>
      </c>
      <c r="C11" s="4" t="n">
        <v>200000000</v>
      </c>
    </row>
    <row r="12" spans="1:3">
      <c r="A12" s="3" t="s">
        <v>335</v>
      </c>
      <c r="B12" s="8" t="n">
        <v>0.0001</v>
      </c>
      <c r="C12" s="8" t="n">
        <v>0.0001</v>
      </c>
    </row>
    <row r="13" spans="1:3">
      <c r="A13" s="3" t="s">
        <v>239</v>
      </c>
      <c r="B13" s="4" t="n">
        <v>40000000</v>
      </c>
    </row>
    <row r="14" spans="1:3">
      <c r="A14" s="3" t="s">
        <v>93</v>
      </c>
      <c r="B14" s="4" t="n">
        <v>38224967</v>
      </c>
      <c r="C14" s="4" t="n">
        <v>38368855</v>
      </c>
    </row>
    <row r="15" spans="1:3">
      <c r="A15" s="3" t="s">
        <v>65</v>
      </c>
      <c r="B15" s="4" t="n">
        <v>1775033</v>
      </c>
      <c r="C15" s="4" t="n">
        <v>1631145</v>
      </c>
    </row>
    <row r="16" spans="1:3">
      <c r="A16" s="3" t="s">
        <v>66</v>
      </c>
      <c r="B16" s="4" t="n">
        <v>1775033</v>
      </c>
      <c r="C16" s="4" t="n">
        <v>1631145</v>
      </c>
    </row>
    <row r="17" spans="1:3">
      <c r="A17" s="3" t="s">
        <v>55</v>
      </c>
    </row>
    <row r="18" spans="1:3">
      <c r="A18" s="6" t="s">
        <v>230</v>
      </c>
    </row>
    <row r="19" spans="1:3">
      <c r="A19" s="3" t="s">
        <v>61</v>
      </c>
      <c r="B19" s="4" t="n">
        <v>20000000</v>
      </c>
      <c r="C19" s="4" t="n">
        <v>20000000</v>
      </c>
    </row>
    <row r="20" spans="1:3">
      <c r="A20" s="3" t="s">
        <v>335</v>
      </c>
      <c r="B20" s="8" t="n">
        <v>0.0001</v>
      </c>
      <c r="C20" s="8" t="n">
        <v>0.0001</v>
      </c>
    </row>
    <row r="21" spans="1:3">
      <c r="A21" s="3" t="s">
        <v>65</v>
      </c>
      <c r="B21" s="4" t="n">
        <v>10000000</v>
      </c>
      <c r="C21" s="4" t="n">
        <v>10000000</v>
      </c>
    </row>
    <row r="22" spans="1:3">
      <c r="A22" s="3" t="s">
        <v>66</v>
      </c>
      <c r="B22" s="4" t="n">
        <v>10000000</v>
      </c>
      <c r="C22" s="4" t="n">
        <v>1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336</v>
      </c>
      <c r="B1" s="2" t="s">
        <v>1</v>
      </c>
    </row>
    <row r="2" spans="1:2">
      <c r="B2" s="2" t="s">
        <v>2</v>
      </c>
    </row>
    <row r="3" spans="1:2">
      <c r="A3" s="6" t="s">
        <v>151</v>
      </c>
    </row>
    <row r="4" spans="1:2">
      <c r="A4" s="3" t="s">
        <v>337</v>
      </c>
      <c r="B4" s="3"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9</v>
      </c>
    </row>
    <row r="3" spans="1:3">
      <c r="A3" s="6" t="s">
        <v>151</v>
      </c>
    </row>
    <row r="4" spans="1:3">
      <c r="A4" s="3" t="s">
        <v>340</v>
      </c>
      <c r="B4" s="7" t="n">
        <v>275040308</v>
      </c>
      <c r="C4" s="7" t="n">
        <v>168945781</v>
      </c>
    </row>
    <row r="5" spans="1:3">
      <c r="A5" s="3" t="s">
        <v>341</v>
      </c>
      <c r="B5" s="4" t="n">
        <v>31809670</v>
      </c>
      <c r="C5" s="4" t="n">
        <v>-3059183</v>
      </c>
    </row>
    <row r="6" spans="1:3">
      <c r="A6" s="3" t="s">
        <v>342</v>
      </c>
      <c r="B6" s="4" t="n">
        <v>-14716829</v>
      </c>
      <c r="C6" s="4" t="n">
        <v>-13140139</v>
      </c>
    </row>
    <row r="7" spans="1:3">
      <c r="A7" s="3" t="s">
        <v>89</v>
      </c>
      <c r="B7" s="7" t="n">
        <v>-13238819</v>
      </c>
      <c r="C7" s="7" t="n">
        <v>-9983982</v>
      </c>
    </row>
    <row r="8" spans="1:3">
      <c r="A8" s="3" t="s">
        <v>343</v>
      </c>
      <c r="B8" s="9" t="n">
        <v>-0.08</v>
      </c>
      <c r="C8" s="9" t="n">
        <v>-0.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c r="B3" s="7" t="n">
        <v>-2133976</v>
      </c>
      <c r="C3" s="7" t="n">
        <v>-135746</v>
      </c>
      <c r="D3" s="7" t="n">
        <v>-5759419</v>
      </c>
      <c r="E3" s="7" t="n">
        <v>-416615</v>
      </c>
    </row>
    <row r="4" spans="1:5">
      <c r="A4" s="3" t="s">
        <v>71</v>
      </c>
      <c r="B4" s="4" t="n">
        <v>-50000</v>
      </c>
      <c r="C4" s="4" t="n">
        <v>-45000</v>
      </c>
      <c r="D4" s="4" t="n">
        <v>-150000</v>
      </c>
      <c r="E4" s="4" t="n">
        <v>-135000</v>
      </c>
    </row>
    <row r="5" spans="1:5">
      <c r="A5" s="3" t="s">
        <v>72</v>
      </c>
      <c r="B5" s="4" t="n">
        <v>-2183976</v>
      </c>
      <c r="C5" s="4" t="n">
        <v>-180746</v>
      </c>
      <c r="D5" s="4" t="n">
        <v>-5909419</v>
      </c>
      <c r="E5" s="4" t="n">
        <v>-551615</v>
      </c>
    </row>
    <row r="6" spans="1:5">
      <c r="A6" s="3" t="s">
        <v>73</v>
      </c>
      <c r="B6" s="4" t="n">
        <v>1491487</v>
      </c>
      <c r="C6" s="4" t="n">
        <v>983012</v>
      </c>
      <c r="D6" s="4" t="n">
        <v>4489039</v>
      </c>
      <c r="E6" s="4" t="n">
        <v>2047422</v>
      </c>
    </row>
    <row r="7" spans="1:5">
      <c r="A7" s="3" t="s">
        <v>74</v>
      </c>
      <c r="B7" s="4" t="n">
        <v>-692489</v>
      </c>
      <c r="C7" s="4" t="n">
        <v>802266</v>
      </c>
      <c r="D7" s="4" t="n">
        <v>-1420380</v>
      </c>
      <c r="E7" s="4" t="n">
        <v>1495807</v>
      </c>
    </row>
    <row r="8" spans="1:5">
      <c r="A8" s="3" t="s">
        <v>75</v>
      </c>
      <c r="C8" s="4" t="n">
        <v>-547582</v>
      </c>
      <c r="D8" s="4" t="n">
        <v>-18494</v>
      </c>
      <c r="E8" s="4" t="n">
        <v>-547582</v>
      </c>
    </row>
    <row r="9" spans="1:5">
      <c r="A9" s="3" t="s">
        <v>76</v>
      </c>
      <c r="B9" s="4" t="n">
        <v>-692489</v>
      </c>
      <c r="C9" s="4" t="n">
        <v>254684</v>
      </c>
      <c r="D9" s="4" t="n">
        <v>-1438874</v>
      </c>
      <c r="E9" s="4" t="n">
        <v>948225</v>
      </c>
    </row>
    <row r="10" spans="1:5">
      <c r="A10" s="3" t="s">
        <v>26</v>
      </c>
    </row>
    <row r="11" spans="1:5">
      <c r="A11" s="3" t="s">
        <v>76</v>
      </c>
      <c r="B11" s="7" t="n">
        <v>-255703</v>
      </c>
      <c r="C11" s="7" t="n">
        <v>400350</v>
      </c>
      <c r="D11" s="7" t="n">
        <v>-254108</v>
      </c>
      <c r="E11" s="7" t="n">
        <v>1183343</v>
      </c>
    </row>
    <row r="12" spans="1:5">
      <c r="A12" s="6" t="s">
        <v>77</v>
      </c>
    </row>
    <row r="13" spans="1:5">
      <c r="A13" s="3" t="s">
        <v>78</v>
      </c>
      <c r="B13" s="9" t="n">
        <v>-0.01</v>
      </c>
      <c r="C13" s="9" t="n">
        <v>0.01</v>
      </c>
      <c r="D13" s="9" t="n">
        <v>-0.01</v>
      </c>
      <c r="E13" s="9" t="n">
        <v>0.03</v>
      </c>
    </row>
    <row r="14" spans="1:5">
      <c r="A14" s="3" t="s">
        <v>55</v>
      </c>
    </row>
    <row r="15" spans="1:5">
      <c r="A15" s="3" t="s">
        <v>76</v>
      </c>
      <c r="B15" s="7" t="n">
        <v>-436785</v>
      </c>
      <c r="C15" s="7" t="n">
        <v>-145666</v>
      </c>
      <c r="D15" s="7" t="n">
        <v>-1184766</v>
      </c>
      <c r="E15" s="7" t="n">
        <v>-235118</v>
      </c>
    </row>
    <row r="16" spans="1:5">
      <c r="A16" s="6" t="s">
        <v>77</v>
      </c>
    </row>
    <row r="17" spans="1:5">
      <c r="A17" s="3" t="s">
        <v>78</v>
      </c>
      <c r="B17" s="9" t="n">
        <v>-0.04</v>
      </c>
      <c r="C17" s="9" t="n">
        <v>-0.01</v>
      </c>
      <c r="D17" s="9" t="n">
        <v>-0.12</v>
      </c>
      <c r="E17" s="9"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12"/>
    <col customWidth="1" max="5" min="5" width="23"/>
    <col customWidth="1" max="6" min="6" width="23"/>
    <col customWidth="1" max="7" min="7" width="27"/>
    <col customWidth="1" max="8" min="8" width="18"/>
  </cols>
  <sheetData>
    <row r="1" spans="1:8">
      <c r="A1" s="1" t="s">
        <v>79</v>
      </c>
      <c r="B1" s="2" t="s">
        <v>80</v>
      </c>
      <c r="C1" s="2" t="s">
        <v>26</v>
      </c>
      <c r="D1" s="2" t="s">
        <v>55</v>
      </c>
      <c r="E1" s="2" t="s">
        <v>81</v>
      </c>
      <c r="F1" s="2" t="s">
        <v>82</v>
      </c>
      <c r="G1" s="2" t="s">
        <v>83</v>
      </c>
      <c r="H1" s="2" t="s">
        <v>84</v>
      </c>
    </row>
    <row r="2" spans="1:8">
      <c r="A2" s="3" t="s">
        <v>85</v>
      </c>
      <c r="B2" s="7" t="n">
        <v>5000002</v>
      </c>
      <c r="E2" s="7" t="n">
        <v>163</v>
      </c>
      <c r="F2" s="7" t="n">
        <v>1000</v>
      </c>
      <c r="G2" s="7" t="n">
        <v>3615292</v>
      </c>
      <c r="H2" s="7" t="n">
        <v>1383547</v>
      </c>
    </row>
    <row r="3" spans="1:8">
      <c r="A3" s="3" t="s">
        <v>86</v>
      </c>
      <c r="E3" s="4" t="n">
        <v>1631145</v>
      </c>
      <c r="F3" s="4" t="n">
        <v>10000000</v>
      </c>
    </row>
    <row r="4" spans="1:8">
      <c r="A4" s="3" t="s">
        <v>87</v>
      </c>
      <c r="B4" s="4" t="n">
        <v>1438880</v>
      </c>
      <c r="E4" s="7" t="n">
        <v>15</v>
      </c>
      <c r="G4" s="4" t="n">
        <v>1438865</v>
      </c>
    </row>
    <row r="5" spans="1:8">
      <c r="A5" s="3" t="s">
        <v>88</v>
      </c>
      <c r="E5" s="4" t="n">
        <v>143888</v>
      </c>
    </row>
    <row r="6" spans="1:8">
      <c r="A6" s="3" t="s">
        <v>89</v>
      </c>
      <c r="B6" s="4" t="n">
        <v>-1438874</v>
      </c>
      <c r="C6" s="7" t="n">
        <v>-254108</v>
      </c>
      <c r="D6" s="7" t="n">
        <v>-1184766</v>
      </c>
      <c r="H6" s="4" t="n">
        <v>-1438874</v>
      </c>
    </row>
    <row r="7" spans="1:8">
      <c r="A7" s="3" t="s">
        <v>90</v>
      </c>
      <c r="B7" s="7" t="n">
        <v>5000008</v>
      </c>
      <c r="E7" s="7" t="n">
        <v>178</v>
      </c>
      <c r="F7" s="7" t="n">
        <v>1000</v>
      </c>
      <c r="G7" s="7" t="n">
        <v>5054157</v>
      </c>
      <c r="H7" s="7" t="n">
        <v>-55327</v>
      </c>
    </row>
    <row r="8" spans="1:8">
      <c r="A8" s="3" t="s">
        <v>91</v>
      </c>
      <c r="E8" s="4" t="n">
        <v>1775033</v>
      </c>
      <c r="F8" s="4"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2</v>
      </c>
      <c r="B1" s="2" t="s">
        <v>2</v>
      </c>
      <c r="C1" s="2" t="s">
        <v>29</v>
      </c>
    </row>
    <row r="2" spans="1:3">
      <c r="A2" s="3" t="s">
        <v>26</v>
      </c>
    </row>
    <row r="3" spans="1:3">
      <c r="A3" s="3" t="s">
        <v>93</v>
      </c>
      <c r="B3" s="4" t="n">
        <v>38224967</v>
      </c>
      <c r="C3" s="4" t="n">
        <v>383688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6" t="s">
        <v>95</v>
      </c>
    </row>
    <row r="4" spans="1:3">
      <c r="A4" s="3" t="s">
        <v>96</v>
      </c>
      <c r="B4" s="7" t="n">
        <v>-1438874</v>
      </c>
      <c r="C4" s="7" t="n">
        <v>948225</v>
      </c>
    </row>
    <row r="5" spans="1:3">
      <c r="A5" s="6" t="s">
        <v>97</v>
      </c>
    </row>
    <row r="6" spans="1:3">
      <c r="A6" s="3" t="s">
        <v>98</v>
      </c>
      <c r="C6" s="4" t="n">
        <v>337797</v>
      </c>
    </row>
    <row r="7" spans="1:3">
      <c r="A7" s="3" t="s">
        <v>99</v>
      </c>
      <c r="C7" s="4" t="n">
        <v>436</v>
      </c>
    </row>
    <row r="8" spans="1:3">
      <c r="A8" s="3" t="s">
        <v>100</v>
      </c>
      <c r="B8" s="4" t="n">
        <v>-101928</v>
      </c>
      <c r="C8" s="4" t="n">
        <v>65487</v>
      </c>
    </row>
    <row r="9" spans="1:3">
      <c r="A9" s="3" t="s">
        <v>101</v>
      </c>
      <c r="B9" s="4" t="n">
        <v>-60635</v>
      </c>
      <c r="C9" s="4" t="n">
        <v>-201005</v>
      </c>
    </row>
    <row r="10" spans="1:3">
      <c r="A10" s="3" t="s">
        <v>102</v>
      </c>
      <c r="C10" s="4" t="n">
        <v>414606</v>
      </c>
    </row>
    <row r="11" spans="1:3">
      <c r="A11" s="3" t="s">
        <v>103</v>
      </c>
      <c r="B11" s="4" t="n">
        <v>-806446</v>
      </c>
      <c r="C11" s="4" t="n">
        <v>209785</v>
      </c>
    </row>
    <row r="12" spans="1:3">
      <c r="A12" s="3" t="s">
        <v>104</v>
      </c>
      <c r="B12" s="4" t="n">
        <v>4441767</v>
      </c>
      <c r="C12" s="4" t="n">
        <v>-240135</v>
      </c>
    </row>
    <row r="13" spans="1:3">
      <c r="A13" s="3" t="s">
        <v>105</v>
      </c>
      <c r="B13" s="4" t="n">
        <v>2033884</v>
      </c>
      <c r="C13" s="4" t="n">
        <v>1535196</v>
      </c>
    </row>
    <row r="14" spans="1:3">
      <c r="A14" s="6" t="s">
        <v>106</v>
      </c>
    </row>
    <row r="15" spans="1:3">
      <c r="A15" s="3" t="s">
        <v>107</v>
      </c>
      <c r="C15" s="4" t="n">
        <v>-400000000</v>
      </c>
    </row>
    <row r="16" spans="1:3">
      <c r="A16" s="3" t="s">
        <v>108</v>
      </c>
      <c r="B16" s="4" t="n">
        <v>-3257552</v>
      </c>
      <c r="C16" s="4" t="n">
        <v>-2042193</v>
      </c>
    </row>
    <row r="17" spans="1:3">
      <c r="A17" s="3" t="s">
        <v>109</v>
      </c>
      <c r="B17" s="4" t="n">
        <v>-3257552</v>
      </c>
      <c r="C17" s="4" t="n">
        <v>-402042193</v>
      </c>
    </row>
    <row r="18" spans="1:3">
      <c r="A18" s="6" t="s">
        <v>110</v>
      </c>
    </row>
    <row r="19" spans="1:3">
      <c r="A19" s="3" t="s">
        <v>111</v>
      </c>
      <c r="C19" s="4" t="n">
        <v>400000000</v>
      </c>
    </row>
    <row r="20" spans="1:3">
      <c r="A20" s="3" t="s">
        <v>112</v>
      </c>
      <c r="C20" s="4" t="n">
        <v>10000000</v>
      </c>
    </row>
    <row r="21" spans="1:3">
      <c r="A21" s="3" t="s">
        <v>113</v>
      </c>
      <c r="B21" s="4" t="n">
        <v>405000</v>
      </c>
      <c r="C21" s="4" t="n">
        <v>-150000</v>
      </c>
    </row>
    <row r="22" spans="1:3">
      <c r="A22" s="3" t="s">
        <v>114</v>
      </c>
      <c r="C22" s="4" t="n">
        <v>-8000000</v>
      </c>
    </row>
    <row r="23" spans="1:3">
      <c r="A23" s="3" t="s">
        <v>115</v>
      </c>
      <c r="C23" s="4" t="n">
        <v>-719995</v>
      </c>
    </row>
    <row r="24" spans="1:3">
      <c r="A24" s="3" t="s">
        <v>116</v>
      </c>
      <c r="B24" s="4" t="n">
        <v>405000</v>
      </c>
      <c r="C24" s="4" t="n">
        <v>401130005</v>
      </c>
    </row>
    <row r="25" spans="1:3">
      <c r="A25" s="3" t="s">
        <v>117</v>
      </c>
      <c r="B25" s="4" t="n">
        <v>-818668</v>
      </c>
      <c r="C25" s="4" t="n">
        <v>623008</v>
      </c>
    </row>
    <row r="26" spans="1:3">
      <c r="A26" s="3" t="s">
        <v>118</v>
      </c>
      <c r="B26" s="4" t="n">
        <v>826201</v>
      </c>
      <c r="C26" s="4" t="n">
        <v>3185</v>
      </c>
    </row>
    <row r="27" spans="1:3">
      <c r="A27" s="3" t="s">
        <v>119</v>
      </c>
      <c r="B27" s="4" t="n">
        <v>7533</v>
      </c>
      <c r="C27" s="4" t="n">
        <v>626193</v>
      </c>
    </row>
    <row r="28" spans="1:3">
      <c r="A28" s="6" t="s">
        <v>120</v>
      </c>
    </row>
    <row r="29" spans="1:3">
      <c r="A29" s="3" t="s">
        <v>121</v>
      </c>
      <c r="B29" s="7" t="n">
        <v>806445</v>
      </c>
    </row>
    <row r="30" spans="1:3">
      <c r="A30" s="6" t="s">
        <v>122</v>
      </c>
    </row>
    <row r="31" spans="1:3">
      <c r="A31" s="3" t="s">
        <v>40</v>
      </c>
      <c r="C31" s="7" t="n">
        <v>14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6" t="s">
        <v>124</v>
      </c>
    </row>
    <row r="4" spans="1:2">
      <c r="A4" s="3" t="s">
        <v>123</v>
      </c>
      <c r="B4" s="3"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6" t="s">
        <v>127</v>
      </c>
    </row>
    <row r="4" spans="1:2">
      <c r="A4" s="3" t="s">
        <v>126</v>
      </c>
      <c r="B4" s="3"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29:06Z</dcterms:created>
  <dcterms:modified xmlns:dcterms="http://purl.org/dc/terms/" xmlns:xsi="http://www.w3.org/2001/XMLSchema-instance" xsi:type="dcterms:W3CDTF">2018-11-08T17:29:06Z</dcterms:modified>
</cp:coreProperties>
</file>